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The Company and Significant Acc" sheetId="8" state="visible" r:id="rId8"/>
    <sheet xmlns:r="http://schemas.openxmlformats.org/officeDocument/2006/relationships" name="Net Income Per Common Share Att" sheetId="9" state="visible" r:id="rId9"/>
    <sheet xmlns:r="http://schemas.openxmlformats.org/officeDocument/2006/relationships" name="Concentration of Credit Risk an" sheetId="10" state="visible" r:id="rId10"/>
    <sheet xmlns:r="http://schemas.openxmlformats.org/officeDocument/2006/relationships" name="Balance Sheet Components" sheetId="11" state="visible" r:id="rId11"/>
    <sheet xmlns:r="http://schemas.openxmlformats.org/officeDocument/2006/relationships" name="Bank Borrowing Bank Borrowing" sheetId="12" state="visible" r:id="rId12"/>
    <sheet xmlns:r="http://schemas.openxmlformats.org/officeDocument/2006/relationships" name="Leases" sheetId="13" state="visible" r:id="rId13"/>
    <sheet xmlns:r="http://schemas.openxmlformats.org/officeDocument/2006/relationships" name="Shareholders' Equity and Share-" sheetId="14" state="visible" r:id="rId14"/>
    <sheet xmlns:r="http://schemas.openxmlformats.org/officeDocument/2006/relationships" name="Income Taxes"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The Company and Significant A_2" sheetId="19" state="visible" r:id="rId19"/>
    <sheet xmlns:r="http://schemas.openxmlformats.org/officeDocument/2006/relationships" name="Net Income Per Common Share A_2" sheetId="20" state="visible" r:id="rId20"/>
    <sheet xmlns:r="http://schemas.openxmlformats.org/officeDocument/2006/relationships" name="Concentration of Credit Risk _2" sheetId="21" state="visible" r:id="rId21"/>
    <sheet xmlns:r="http://schemas.openxmlformats.org/officeDocument/2006/relationships" name="Balance Sheet Components (Table" sheetId="22" state="visible" r:id="rId22"/>
    <sheet xmlns:r="http://schemas.openxmlformats.org/officeDocument/2006/relationships" name="Bank Borrowing (Tables)" sheetId="23" state="visible" r:id="rId23"/>
    <sheet xmlns:r="http://schemas.openxmlformats.org/officeDocument/2006/relationships" name="Leases - (Tables)" sheetId="24" state="visible" r:id="rId24"/>
    <sheet xmlns:r="http://schemas.openxmlformats.org/officeDocument/2006/relationships" name="Shareholders' Equity and Shar_2" sheetId="25" state="visible" r:id="rId25"/>
    <sheet xmlns:r="http://schemas.openxmlformats.org/officeDocument/2006/relationships" name="Segment and Geographic Inform_2" sheetId="26" state="visible" r:id="rId26"/>
    <sheet xmlns:r="http://schemas.openxmlformats.org/officeDocument/2006/relationships" name="The Company and Significant A_3" sheetId="27" state="visible" r:id="rId27"/>
    <sheet xmlns:r="http://schemas.openxmlformats.org/officeDocument/2006/relationships" name="The Company and Significant A_4" sheetId="28" state="visible" r:id="rId28"/>
    <sheet xmlns:r="http://schemas.openxmlformats.org/officeDocument/2006/relationships" name="The Company and Significant A_5" sheetId="29" state="visible" r:id="rId29"/>
    <sheet xmlns:r="http://schemas.openxmlformats.org/officeDocument/2006/relationships" name="Net Income Per Common Share A_3" sheetId="30" state="visible" r:id="rId30"/>
    <sheet xmlns:r="http://schemas.openxmlformats.org/officeDocument/2006/relationships" name="Net Income Per Common Share A_4" sheetId="31" state="visible" r:id="rId31"/>
    <sheet xmlns:r="http://schemas.openxmlformats.org/officeDocument/2006/relationships" name="Concentration of Credit Risk _3" sheetId="32" state="visible" r:id="rId32"/>
    <sheet xmlns:r="http://schemas.openxmlformats.org/officeDocument/2006/relationships" name="Balance Sheet Components - Acco" sheetId="33" state="visible" r:id="rId33"/>
    <sheet xmlns:r="http://schemas.openxmlformats.org/officeDocument/2006/relationships" name="Balance Sheet Components - Inve" sheetId="34" state="visible" r:id="rId34"/>
    <sheet xmlns:r="http://schemas.openxmlformats.org/officeDocument/2006/relationships" name="Balance Sheet Components - Othe" sheetId="35" state="visible" r:id="rId35"/>
    <sheet xmlns:r="http://schemas.openxmlformats.org/officeDocument/2006/relationships" name="Balance Sheet Components - Prop" sheetId="36" state="visible" r:id="rId36"/>
    <sheet xmlns:r="http://schemas.openxmlformats.org/officeDocument/2006/relationships" name="Balance Sheet Components - Inta" sheetId="37" state="visible" r:id="rId37"/>
    <sheet xmlns:r="http://schemas.openxmlformats.org/officeDocument/2006/relationships" name="Balance Sheet Components - In_2" sheetId="38" state="visible" r:id="rId38"/>
    <sheet xmlns:r="http://schemas.openxmlformats.org/officeDocument/2006/relationships" name="Balance Sheet Components - Ot_2" sheetId="39" state="visible" r:id="rId39"/>
    <sheet xmlns:r="http://schemas.openxmlformats.org/officeDocument/2006/relationships" name="Balance Sheet Components - Accr" sheetId="40" state="visible" r:id="rId40"/>
    <sheet xmlns:r="http://schemas.openxmlformats.org/officeDocument/2006/relationships" name="Balance Sheet Components - Prod" sheetId="41" state="visible" r:id="rId41"/>
    <sheet xmlns:r="http://schemas.openxmlformats.org/officeDocument/2006/relationships" name="Balance Sheet Components - Stoc" sheetId="42" state="visible" r:id="rId42"/>
    <sheet xmlns:r="http://schemas.openxmlformats.org/officeDocument/2006/relationships" name="Balance Sheet Components - Ot_3" sheetId="43" state="visible" r:id="rId43"/>
    <sheet xmlns:r="http://schemas.openxmlformats.org/officeDocument/2006/relationships" name="Balance Sheet Components - Ot_4" sheetId="44" state="visible" r:id="rId44"/>
    <sheet xmlns:r="http://schemas.openxmlformats.org/officeDocument/2006/relationships" name="Bank Borrowing (Details)" sheetId="45" state="visible" r:id="rId45"/>
    <sheet xmlns:r="http://schemas.openxmlformats.org/officeDocument/2006/relationships" name="Leases - Narrative (Details)" sheetId="46" state="visible" r:id="rId46"/>
    <sheet xmlns:r="http://schemas.openxmlformats.org/officeDocument/2006/relationships" name="Leases - Schedule of Operating " sheetId="47" state="visible" r:id="rId47"/>
    <sheet xmlns:r="http://schemas.openxmlformats.org/officeDocument/2006/relationships" name="Leases - Supplemental Balance S" sheetId="48" state="visible" r:id="rId48"/>
    <sheet xmlns:r="http://schemas.openxmlformats.org/officeDocument/2006/relationships" name="Leases - Supplemental Cash Flow" sheetId="49" state="visible" r:id="rId49"/>
    <sheet xmlns:r="http://schemas.openxmlformats.org/officeDocument/2006/relationships" name="Leases - Future Minimum Lease P" sheetId="50" state="visible" r:id="rId50"/>
    <sheet xmlns:r="http://schemas.openxmlformats.org/officeDocument/2006/relationships" name="Leases - Future Minimum Lease_2" sheetId="51" state="visible" r:id="rId51"/>
    <sheet xmlns:r="http://schemas.openxmlformats.org/officeDocument/2006/relationships" name="Shareholders' Equity and Shar_3" sheetId="52" state="visible" r:id="rId52"/>
    <sheet xmlns:r="http://schemas.openxmlformats.org/officeDocument/2006/relationships" name="Shareholders' Equity and Shar_4" sheetId="53" state="visible" r:id="rId53"/>
    <sheet xmlns:r="http://schemas.openxmlformats.org/officeDocument/2006/relationships" name="Shareholders' Equity and Shar_5" sheetId="54" state="visible" r:id="rId54"/>
    <sheet xmlns:r="http://schemas.openxmlformats.org/officeDocument/2006/relationships" name="Shareholders' Equity and Shar_6" sheetId="55" state="visible" r:id="rId55"/>
    <sheet xmlns:r="http://schemas.openxmlformats.org/officeDocument/2006/relationships" name="Shareholders' Equity and Shar_7" sheetId="56" state="visible" r:id="rId56"/>
    <sheet xmlns:r="http://schemas.openxmlformats.org/officeDocument/2006/relationships" name="Shareholders' Equity and Shar_8" sheetId="57" state="visible" r:id="rId57"/>
    <sheet xmlns:r="http://schemas.openxmlformats.org/officeDocument/2006/relationships" name="Shareholders' Equity and Shar_9" sheetId="58" state="visible" r:id="rId58"/>
    <sheet xmlns:r="http://schemas.openxmlformats.org/officeDocument/2006/relationships" name="Shareholders' Equity and Sha_10" sheetId="59" state="visible" r:id="rId59"/>
    <sheet xmlns:r="http://schemas.openxmlformats.org/officeDocument/2006/relationships" name="Income Taxes  - Narrative (Deta"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Segment and Geographic Inform_5"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697">
  <si>
    <t>Document and Entity Information - shares</t>
  </si>
  <si>
    <t>6 Months Ended</t>
  </si>
  <si>
    <t>Dec. 31, 2019</t>
  </si>
  <si>
    <t>Jan. 30, 2020</t>
  </si>
  <si>
    <t>Document and Entity Information [Abstract]</t>
  </si>
  <si>
    <t>Entity Registrant Name</t>
  </si>
  <si>
    <t>ALPHA &amp; OMEGA SEMICONDUCTOR Ltd</t>
  </si>
  <si>
    <t>Entity Central Index Key</t>
  </si>
  <si>
    <t>0001387467</t>
  </si>
  <si>
    <t>Current Fiscal Year End Date</t>
  </si>
  <si>
    <t>--06-30</t>
  </si>
  <si>
    <t>Entity Filer Category</t>
  </si>
  <si>
    <t>Accelerated Filer</t>
  </si>
  <si>
    <t>Entity Small Business</t>
  </si>
  <si>
    <t>false</t>
  </si>
  <si>
    <t>Entity Emerging Growth Company</t>
  </si>
  <si>
    <t>Document Type</t>
  </si>
  <si>
    <t>10-Q</t>
  </si>
  <si>
    <t>Document Period End Date</t>
  </si>
  <si>
    <t>Dec. 31,
		2019</t>
  </si>
  <si>
    <t>Document Fiscal Year Focus</t>
  </si>
  <si>
    <t>2020</t>
  </si>
  <si>
    <t>Document Fiscal Period Focus</t>
  </si>
  <si>
    <t>Q2</t>
  </si>
  <si>
    <t>Amendment Flag</t>
  </si>
  <si>
    <t>Entity Common Stock, Shares Outstanding (in shares)</t>
  </si>
  <si>
    <t>Entity Shell Company</t>
  </si>
  <si>
    <t>CONDENSED CONSOLIDATED BALANCE SHEETS - USD ($) $ in Thousands</t>
  </si>
  <si>
    <t>Jun. 30, 2019</t>
  </si>
  <si>
    <t>Current assets:</t>
  </si>
  <si>
    <t>Cash and cash equivalents</t>
  </si>
  <si>
    <t>Restricted cash</t>
  </si>
  <si>
    <t>Accounts receivable, net</t>
  </si>
  <si>
    <t>Inventories</t>
  </si>
  <si>
    <t>Other current assets</t>
  </si>
  <si>
    <t>Total current assets</t>
  </si>
  <si>
    <t>Property, plant and equipment, net</t>
  </si>
  <si>
    <t>Operating lease right-of-use assets, net</t>
  </si>
  <si>
    <t>Intangible assets, net</t>
  </si>
  <si>
    <t>Deferred income tax assets</t>
  </si>
  <si>
    <t>Restricted cash - long-term</t>
  </si>
  <si>
    <t>Other long-term assets</t>
  </si>
  <si>
    <t>Total assets</t>
  </si>
  <si>
    <t>Current liabilities:</t>
  </si>
  <si>
    <t>Accounts payable</t>
  </si>
  <si>
    <t>Accrued liabilities</t>
  </si>
  <si>
    <t>Income taxes payable</t>
  </si>
  <si>
    <t>Short-term debt</t>
  </si>
  <si>
    <t>Finance lease liabilities</t>
  </si>
  <si>
    <t>Operating lease liabilities</t>
  </si>
  <si>
    <t>Total current liabilities</t>
  </si>
  <si>
    <t>Long-term debt</t>
  </si>
  <si>
    <t>Income taxes payable - long-term</t>
  </si>
  <si>
    <t>Deferred income tax liabilities</t>
  </si>
  <si>
    <t>Finance lease liabilities - long-term</t>
  </si>
  <si>
    <t>Operating lease liabilities - long-term</t>
  </si>
  <si>
    <t>Other long-term liabilities</t>
  </si>
  <si>
    <t>Total liabilities</t>
  </si>
  <si>
    <t>Commitments and contingencies (Note 10)</t>
  </si>
  <si>
    <t xml:space="preserve"> </t>
  </si>
  <si>
    <t>Preferred shares, par value $0.002 per share:</t>
  </si>
  <si>
    <t>Authorized: 10,000 shares; issued and outstanding: none at December 31, 2019 and June 30, 2019</t>
  </si>
  <si>
    <t>Common shares, par value $0.002 per share:</t>
  </si>
  <si>
    <t>Authorized: 100,000 shares; issued and outstanding: 31,420 shares and 24,776 shares, respectively at December 31, 2019 and 31,163 shares and 24,517 shares, respectively at June 30, 2019</t>
  </si>
  <si>
    <t>Treasury shares at cost, 6,644 shares at December 31, 2019 and 6,646 shares at June 30, 2019</t>
  </si>
  <si>
    <t>Additional paid-in capital</t>
  </si>
  <si>
    <t>Accumulated other comprehensive loss</t>
  </si>
  <si>
    <t>Retained earnings</t>
  </si>
  <si>
    <t>Total Alpha and Omega Semiconductor Limited shareholder's equity</t>
  </si>
  <si>
    <t>Noncontrolling interest</t>
  </si>
  <si>
    <t>Total equity</t>
  </si>
  <si>
    <t>Total liabilities and equity</t>
  </si>
  <si>
    <t>CONSOLIDATED BALANCE SHEETS (Parenthetical) - $ / shares</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DENSED CONSOLIDATED STATEMENTS OF OPERATIONS - USD ($) shares in Thousands, $ in Thousands</t>
  </si>
  <si>
    <t>3 Months Ended</t>
  </si>
  <si>
    <t>Dec. 31, 2018</t>
  </si>
  <si>
    <t>Income Statement [Abstract]</t>
  </si>
  <si>
    <t>Revenue</t>
  </si>
  <si>
    <t>Cost of goods sold</t>
  </si>
  <si>
    <t>Gross profit</t>
  </si>
  <si>
    <t>Operating expenses</t>
  </si>
  <si>
    <t>Research and development</t>
  </si>
  <si>
    <t>Selling, general and administrative</t>
  </si>
  <si>
    <t>Total operating expenses</t>
  </si>
  <si>
    <t>Operating loss</t>
  </si>
  <si>
    <t>Interest and other income (loss), net</t>
  </si>
  <si>
    <t>Net loss before income taxes</t>
  </si>
  <si>
    <t>Income tax expense</t>
  </si>
  <si>
    <t>Net loss including noncontrolling interest</t>
  </si>
  <si>
    <t>Net loss attributable to noncontrolling interest</t>
  </si>
  <si>
    <t>Net income (loss) attributable to Alpha and Omega Semiconductor Limited</t>
  </si>
  <si>
    <t>Net income (loss) per common share attributable to Alpha and Omega Semiconductor Limited</t>
  </si>
  <si>
    <t>Basic (in dollars per share)</t>
  </si>
  <si>
    <t>Diluted (in dollars per share)</t>
  </si>
  <si>
    <t>Weighted average number of common shares attributable to Alpha and Omega Semiconductor Limited used to compute net income (loss) per share</t>
  </si>
  <si>
    <t>Basic (in shares)</t>
  </si>
  <si>
    <t>Diluted (in shares)</t>
  </si>
  <si>
    <t>CONDENSED CONSOLIDATED STATEMENTS OF COMPREHENSIVE INCOME - USD ($) $ in Thousands</t>
  </si>
  <si>
    <t>Net income (loss) including noncontrolling interest</t>
  </si>
  <si>
    <t>Other comprehensive income, net of tax</t>
  </si>
  <si>
    <t>Foreign currency translation adjustment</t>
  </si>
  <si>
    <t>Comprehensive loss</t>
  </si>
  <si>
    <t>Comprehensive income (loss) attributable to Alpha and Omega Semiconductor Limited</t>
  </si>
  <si>
    <t>CONSOLIDATED STATEMENTS OF SHAREHOLDERS' EQUITY - USD ($) $ in Thousands</t>
  </si>
  <si>
    <t>Total</t>
  </si>
  <si>
    <t>Total AOS Shareholders' Equity</t>
  </si>
  <si>
    <t>Common Shares</t>
  </si>
  <si>
    <t>Treasury Stock</t>
  </si>
  <si>
    <t>Additional Paid-In Capital</t>
  </si>
  <si>
    <t>Accumulated Other Comprehensive Income</t>
  </si>
  <si>
    <t>Retained Earnings</t>
  </si>
  <si>
    <t>Noncontrolling Interest</t>
  </si>
  <si>
    <t>Increase (Decrease) in Stockholders' Equity [Roll Forward]</t>
  </si>
  <si>
    <t>Beginning balance, including portion attributable to noncontrolling interest</t>
  </si>
  <si>
    <t>Beginning balance at Jun. 30, 2018</t>
  </si>
  <si>
    <t>Exercise of common stock options and release of RSUs</t>
  </si>
  <si>
    <t>Reissuance of treasury stock upon exercise of common stock options and release of RSUs</t>
  </si>
  <si>
    <t>Withholding tax on restricted stock units</t>
  </si>
  <si>
    <t>Repurchase of common shares under shares repurchase program</t>
  </si>
  <si>
    <t>Share-based compensation</t>
  </si>
  <si>
    <t>Net loss</t>
  </si>
  <si>
    <t>Impact on retained earnings related to ASC 606 adoption | Accounting Standards Update 2016-16</t>
  </si>
  <si>
    <t>Cumulative translation adjustment</t>
  </si>
  <si>
    <t>Cumulative translation adjustment, attributable to noncontrolling interest</t>
  </si>
  <si>
    <t>Cumulative translation adjustment, including portion attributable to noncontrolling interest</t>
  </si>
  <si>
    <t>Ending balance at Dec. 31, 2018</t>
  </si>
  <si>
    <t>Ending balance, including portion attributable to noncontrolling interest at Dec. 31, 2018</t>
  </si>
  <si>
    <t>Stock Issued During Period, Value, Employee Stock Purchase Plan</t>
  </si>
  <si>
    <t>Noncontrolling Interest, Increase from Subsidiary Equity Issuance</t>
  </si>
  <si>
    <t>Beginning balance at Sep. 30, 2018</t>
  </si>
  <si>
    <t>Beginning balance at Jun. 30, 2019</t>
  </si>
  <si>
    <t>Ending balance at Dec. 31, 2019</t>
  </si>
  <si>
    <t>Ending balance, including portion attributable to noncontrolling interest at Dec. 31, 2019</t>
  </si>
  <si>
    <t>Beginning balance at Sep. 30, 2019</t>
  </si>
  <si>
    <t>CONDENSED CONSOLIDATED STATEMENTS OF CASH FLOWS - USD ($) $ in Thousands</t>
  </si>
  <si>
    <t>Cash flows from operating activities</t>
  </si>
  <si>
    <t>Adjustments to reconcile net loss to net cash provided by operating activities:</t>
  </si>
  <si>
    <t>Depreciation and amortization</t>
  </si>
  <si>
    <t>Share-based compensation expense</t>
  </si>
  <si>
    <t>Deferred income taxes, net</t>
  </si>
  <si>
    <t>Loss (gain) on disposal of property and equipment</t>
  </si>
  <si>
    <t>Changes in assets and liabilities:</t>
  </si>
  <si>
    <t>Other current and long-term assets</t>
  </si>
  <si>
    <t>Accrued and other liabilities</t>
  </si>
  <si>
    <t>Net cash provided by operating activities</t>
  </si>
  <si>
    <t>Cash flows from investing activities</t>
  </si>
  <si>
    <t>Purchases of property and equipment excluding JV Company</t>
  </si>
  <si>
    <t>Purchases of property and equipment in JV Company</t>
  </si>
  <si>
    <t>Purchase of intangible assets</t>
  </si>
  <si>
    <t>Proceeds from sale of property and equipment</t>
  </si>
  <si>
    <t>Government grant related to equipment in JV Company</t>
  </si>
  <si>
    <t>Net cash used in investing activities</t>
  </si>
  <si>
    <t>Cash flows from financing activities</t>
  </si>
  <si>
    <t>Proceeds from investment by noncontrolling interest</t>
  </si>
  <si>
    <t>Proceeds from exercise of stock options and ESPP</t>
  </si>
  <si>
    <t>Payment for repurchases of common shares</t>
  </si>
  <si>
    <t>Proceeds from borrowings</t>
  </si>
  <si>
    <t>Repayments of borrowings</t>
  </si>
  <si>
    <t>Principal payments on finance lease</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Property and equipment purchased but not yet paid (2018 amount is presented as revised, see Note 1)</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9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six months ended December 31, 2019 are not necessarily indicative of the results that may be expected for the fiscal year ending June 30, 2020 or any other interim period. The condensed consolidated balance sheet at June 30, 2019 is derived from the audited financial statements included in the Company’s Annual Report on Form 10-K for the fiscal year ended June 30, 2019 . During the six months ended December 31, 2019 , the Company corrected the prior year amount of property and equipment purchased but not yet paid in the supplemental disclosures of non-cash investing and financing information by decreasing it by $31.3 million , from $61.6 million to $30.3 million . This disclosure change had no effect on the consolidated statements of operations and cash flows for the six months ended December 31, 2018. Leases On July 1, 2019, the Company adopted Topic 842, Leases, using the modified retrospective method. Results for reporting periods beginning after July 1, 2019 were presented under Topic 842, while prior period amounts were not adjusted and continue to be reported in accordance with the historical accounts under Topic 840. The Company determines if an arrangement is a lease at inception. Operating leases are included in operating lease right-of-use ("ROU") assets, current operating lease liabilities and long-term operating lease liabilities on the Company's condensed consolidated balance sheets. Finance leases are included in property, plant and equipment, finance lease liabilities and long-term finance leases liabilities on the condensed consolidated balance sheets. The Company elected the practical expedient permitted under the transition guidance, which allowed the Company to carryforward its historical lease classification, the Company's assessment on whether a contract was or contains a lease, and its initial direct costs for any leases that existed prior to July 1, 2019. The Company elected to combine its lease and non-lease components as a single lease component for all asset classe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s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densed consolidated balance sheet with a term of one year or less. See Note 6 for further details. Joint Venture In March 2016, the Company executed an agreement with two strategic investment funds owned by the Municipality of Chongqing, China (the "Chongqing Funds") to form a joint venture, (the "JV Company"), for a new state-of-the-art power semiconductor packaging, testing and wafer fabrication facility in Liangjiang New Area of Chongqing (the "Joint Venture"). As of December 31, 2019 , the Company owns 51% , and the Chongqing Funds own 49% of the equity interest in the JV Company. The Joint Venture is accounted for under the provisions of the consolidation guidance since the Company has a controlling financial interest. The JV Company has continued ramping up its production of assembly and testing during the six months ended December 31, 2019. In July 2019, we commenced limited mass production at the 12-inch wafer fabrication facility, and continued ramping up during the six months ended December 31, 2019. 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and useful lives for property, plant and equipment and intangible assets. Share-based Compensation Expense The Company recognizes expense related to share-based compensation awards that are ultimately expected to vest based on estimated fair values on the date of grant. The fair value of restricted share units is based on the market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net of estimated forfeitures, over the requisite service period of the award, which generally equals the vesting period. Restricted Cash As a condition of the loan agreement, the Company is required to keep a compensating balance at the issuing bank (see Note 5). In addition, the Company also maintained restricted cash in connection with cash balances temporarily restricted for regular business operations including a dispute case with a vendor. These balances have been excluded from the Company’s cash and cash equivalents balance and are classified as restricted cash in the Company’s consolidated balance sheets. As of December 31, 2019 and June 30, 2019, the amount of restricted cash was $4.2 million and $2.4 million , respectively. Fair Value of Financial Instruments The fair value of cash equivalents is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Recent Accounting Pronouncements Recently Issued Accounting Standards not yet adopted In December 2019, the Financial Accounting Standards Board (FASB) issued Accounting Standards Update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We are currently evaluating the impacts of adoption of the new guidance to our consolidated financial statements. In August 2018, the FASB issued ASU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is effective for annual periods, including interim periods within those annual periods, beginning after December 15, 2019. Early adoption is permitted. The Company is currently assessing the impact that adoption of this guidance will have on its consolidated financial statements. In August 2018, the FASB issued ASU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No. 2018-13 is effective for fiscal years and interim periods within those fiscal years, beginning after December 15, 2019. The Company does not expect the adoption of this guidance will have a material impact on its consolidated financial position, results of operations or cash flows. In June 2016, the FASB issued ASU 2016-13, "Financial Instruments - Credit Losses ("ASU 2016-13"). This accounting standard update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is update is effective for fiscal years beginning after December 15, 2019, including interim periods within those fiscal years. The Company is currently evaluating the impact of this accounting standard update on its Consolidated Financial Statements. Recently Adopted Accounting Standards In February 2016, the FASB issued ASU 2016-02, Leases (Topic 842). This guidance requires a dual approach for lessee accounting under which a lessee accounts for leases as finance leases or operating leases. Both finance and operating leases result in the lessee recognizing a right-of-use asset and a corresponding liability on its balance sheet, with differing methodology for income statement recognition. The Company adopted this standard as of July 1, 2019, using the modified retrospective transition method and recorded a cumulative-effect balance sheet adjustment. As a result of adopting ASU 2016-02 on July 1, 2019, the Company recognized operating lease right-of-use assets and corresponding operating lease liabilities of approximately $21 million each from existing leases on the Company's condensed consolidated balance sheet. See Note 6 for further details.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had no material impact on the Company's consolidated financial statements.</t>
  </si>
  <si>
    <t>Net Income Per Common Share Attributable to Alpha and Omega Semiconductor Limited</t>
  </si>
  <si>
    <t>Earnings Per Share [Abstract]</t>
  </si>
  <si>
    <t>Net Income (Loss) Per Share</t>
  </si>
  <si>
    <t>Net Income (Loss) Per Common Share Attributable to Alpha and Omega Semiconductor Limited The following table presents the calculation of basic and diluted net income (loss) per share attributable to common shareholders: Three Months Ended December 31, Six Months Ended December 31, 2019 2018 2019 2018 (in thousands, except per share data) Numerator: Net income (loss) attributable to Alpha and Omega Semiconductor Limited $ (1,005 ) $ (1,545 ) $ 4 $ 871 Denominator: Basic: Weighted average number of common shares used to compute basic net income per share 24,701 23,887 24,620 23,865 Diluted: Weighted average number of common shares used to compute basic net income per share 24,701 23,887 24,620 23,865 Effect of potentially dilutive securities: Stock options, RSUs and ESPP shares — — 742 648 Weighted average number of common shares used to compute diluted net income per share 24,701 23,887 25,362 24,513 Net income (loss) per share attributable to Alpha and Omega Semiconductor Limited: Basic $ (0.04 ) $ (0.06 ) $ 0.00 $ 0.04 Diluted $ (0.04 ) $ (0.06 ) $ 0.00 $ 0.04 The following potential dilutive securities were excluded from the computation of diluted net income per share as their effect would have been anti-dilutive: Three Months Ended December 31, Six Months Ended December 31, 2019 2018 2019 2018 (in thousands) (in thousands) Employee stock options and RSUs 2,040 2,225 337 646 ESPP 868 1,240 597 508 Total potential dilutive securities 2,908 3,465 934 1,154</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write-offs of accounts receivable in the past. The Company closely monitors the aging of accounts receivable from its distributors and direct customers, and regularly reviews their financial positions, when available. The Company ships its product indirectly to Huawei and its affiliates (collectively, “Huawei”) through distributors. Typically, the Company sells its products to distributors who then sell to original design manufacturers (“ODM’s”) that incorporate our products into end applications that are then shipped to Huawei. While distributor point of sale reports summarize distributor sales to ODM’s, the Company must make certain assumptions and estimates in order to determine the amount of revenues attributed to indirect shipment to Huawei. During the fiscal year ended June 30, 2019, the estimated revenues attributed to indirect shipment to Huawei were approximately 2% of total revenues. During the period from May 2019 to December 2019, estimated revenues earned by the Company from shipments indirectly made to Huawei were in the range of $11 million to $13 million . See Note 10. Summarized below are individual customers whose revenue or accounts receivable balances were more than 10% of the respective total consolidated amounts: Three Months Ended December 31, Six Months Ended December 31, Percentage of revenue 2019 2018 2019 2018 Customer A 31.3 % 30.6 % 30.0 % 29.1 % Customer B 37.0 % 37.6 % 36.0 % 37.8 % December 31, June 30, Percentage of accounts receivable Customer A 14.0 % 12.1 % Customer B 39.9 % 19.7 % Customer C * 18.1 % Customer D * 13.3 % * Less than 10%</t>
  </si>
  <si>
    <t>Balance Sheet Components</t>
  </si>
  <si>
    <t>Balance Sheet Related Disclosures [Abstract]</t>
  </si>
  <si>
    <t>Balance Sheet Components Accounts receivable, net: December 31, June 30, (in thousands) Accounts receivable $ 58,859 $ 48,401 Less: Allowance for price adjustments (24,957 ) (24,075 ) Less: Allowance for doubtful accounts (30 ) (30 ) Accounts receivable, net $ 33,872 $ 24,296 Inventories: December 31, June 30, (in thousands) Raw materials $ 58,454 $ 59,076 Work in-process 47,818 38,214 Finished goods 11,319 14,353 $ 117,591 $ 111,643 Other current assets: December 31, June 30, (in thousands) VAT receivable $ 28,125 $ 30,769 Other prepaid expenses 1,884 2,745 Prepaid insurance 1,238 939 Prepaid maintenance 858 481 Prepayment to supplier 1,048 583 Prepaid income tax 285 267 Customs deposit 195 114 Lease financing cost — 825 Interest receivable 679 379 Other receivable 83 — $ 34,395 $ 37,102 Property, plant and equipment, net: December 31, June 30, (in thousands) Land $ 4,877 $ 4,877 Building 59,329 36,205 Manufacturing machinery and facility equipment 434,089 303,750 Equipment and tooling 23,200 20,739 Computer equipment and software 38,413 34,048 Office furniture and equipment 3,378 3,243 Leasehold improvements 67,972 53,597 Land use rights 8,602 8,760 639,860 465,219 Less: accumulated depreciation (271,170 ) (252,982 ) 368,690 212,237 Equipment and construction in progress 47,365 197,500 Property, plant and equipment, net $ 416,055 $ 409,737 Intangible assets, net: December 31, June 30, (in thousands) Patents and technology rights $ 18,037 $ 18,037 Trade name 268 268 Customer relationships 1,150 1,150 19,455 19,455 Less: accumulated amortization (2,898 ) (2,842 ) 16,557 16,613 Goodwill 269 269 Intangible assets, net $ 16,826 $ 16,882 Intangible assets of patents and technology rights are primarily related to a license agreement that the Company entered into with STMicroelectronics International N.V. (“STMicro”) on September 5, 2017, pursuant to which STMicro granted the Company a world-wide, royalty-free and fully-paid license to use its technologies to develop, market and distribute certain digital multi-phase controller products. This agreement allows the Company to develop and market digital power products, primarily in the computer server segment. As of December 31, 2019 , the Company recorded $16.2 million of intangible assets related to STMicro. The Company begins amortizing such license fees when the technology has met the Company's qualification and is ready for its intended use in production. Other long-term assets: December 31, June 30, (in thousands) Prepayments for property and equipment $ 4,043 $ 4,846 Investment in a privately held company 700 700 Lease financing costs — 1,758 Customs deposit 1,875 980 Other long-term deposits 1,595 889 Office leases deposits 1,044 1,031 Other 245 413 $ 9,502 $ 10,617 Accrued liabilities: December 31, June 30, (in thousands) Accrued compensation and benefits $ 19,284 $ 16,385 Warranty accrual 651 623 Stock rotation accrual 3,836 1,921 Accrued professional fees 2,496 1,721 Accrued inventory 668 857 Accrued facilities related expenses 2,218 4,233 Accrued financing lease costs 715 728 Accrued property, plant and equipment 11,806 11,527 ESPP payable 623 585 Customer deposit 2,318 351 Other accrued expenses 8,079 5,144 $ 52,694 $ 44,075 The activities in the warranty accrual, included in accrued liabilities, are as follows: Six Months Ended December 31, 2019 2018 (in thousands) Beginning balance $ 623 $ 535 Additions 130 189 Utilization (102 ) (69 ) Ending balance $ 651 $ 655 The activities in the stock rotation accrual, included in accrued liabilities, are as follows: Six Months Ended December 31, 2019 2018 (in thousands) Beginning balance $ 1,921 $ 1,750 Additions 5,990 2,229 Utilization (4,075 ) (2,132 ) Ending balance $ 3,836 $ 1,847 Other long-term liabilities: December 31, June 30, (in thousands) Customer deposits $ 8,000 * $ 10,000 * Computer software liabilities 2,810 3,701 Other — 220 Other long-term liabilities $ 10,810 $ 13,921 * Customer deposits are from Customer A and Customer B for securing future product shipments from the Company. The Company reclassified $2.0 million of the customer deposit to short term accrued liabilities during the six months ended December 31, 2019 since the repayment of this amount is due within a year.</t>
  </si>
  <si>
    <t>Bank Borrowing Bank Borrowing</t>
  </si>
  <si>
    <t>Debt Disclosure [Abstract]</t>
  </si>
  <si>
    <t>Bank Borrowing</t>
  </si>
  <si>
    <t>Bank Borrowings Short-term borrowings In October 2019, the Company's subsidiary in China entered into a line of credit facility with Bank of Communications Limited in China. This line of credit matures on February 14, 2021 and is based on the China Base Rate multiplied by 1.05 , or 4.99% on October 31, 2019. The purpose of the credit facility was to provide short-term borrowings. The Company could borrow up to approximately RMB 60.0 million or $8.5 million based on the currency exchange rate between the RMB and the U.S. Dollar on October 31, 2019. As of December 31, 2019 , there was no outstanding balance under the loan. On September 23, 2019, the JV Company entered into a short term revolving loan agreement with China Everbright bank in China. The JV Company can borrow up to Chinese Renminbi (RMB) 50.0 million , or $7.1 million based on the currency exchange rate between RMB and U.S. Dollar on September 23, 2019, at varying interest rates, with either RMB or USD. Interest payments with the entire principal are due no later than 90 days from each borrowing date. As of December 31, 2019 , the outstanding balance under the loan was $6.3 million . On March 21, 2019, the JV Company entered into a one-year loan agreement with China Everbright Bank in China to provide a loan for RMB 20 million , or $3.0 million based on the currency exchange rate between RMB and U.S. Dollar on March 31, 2019 at a fixed interest rate of 5.44% per annum. Interest payments are due monthly with the entire principal due on March 21, 2020. As of December 31, 2019 , the outstanding balance under the loan was 20 million RMB (equivalent of $2.9 million based on the currency exchange rate as of December 31, 2019 ). On November 29 and December 4, 2018, the JV Company entered into two one-year loan agreements with China Merchant Bank and Chongqing LiangJiang New District China Merchants Group Limited Company in China to provide loans for RMB 80 million and 20 million , respectively, or $14.5 million in total based on the currency exchange rate between RMB and U.S. Dollar on December 31, 2018, at varying interest rates. In December 2019, the JV Company repaid these borrowings on their maturity dates. On January 20, 2020, the JV Company renewed the loan agreements. Interest payments are due monthly and quarterly with the entire principal due not later than January 21, 2021. As of December 31, 2019 , there were no outstanding balances under the loans. On November 16, 2018, the Company's subsidiary in China entered into a line of credit facility with Industrial and Commercial Bank of China, which expired on September 30, 2019. The purpose of the credit facility was to provide short-term borrowings. The Company could borrow up to approximately RMB 72.0 million or $10.3 million based on currency exchange rate between RMB and U.S. Dollar on November 16, 2018. In October 2019, this line of credit was renewed with a maturity date of September 30, 2020. As of December 31, 2019 , there was no outstanding balance under the line of credit. Accounts Receivable Factoring Agreement On August 9, 2019, one of the Company's wholly-owned subsidiaries ("the "Borrower") entered into a factoring agreement with the Hongkong and Shanghai Banking Corporation Limited (“HSBC”), whereby the Borrower assigns certain of its accounts receivable with recourse. This factoring agreement allows the Borrower to borrow up to 70% of the net amount of its eligible accounts receivable of the Borrower with a maximum amount of $30.0 million . The interest rate is based on one month LIBOR plus 1.75% per annum. This agreement, with certain financial covenants required, has no expiration date. The Company is the guarantor for this agreement. The Company is accounting for this transaction as a secured borrowing under the Transfers and Servicing of Financial Assets guidance. In addition, any cash held in the restricted bank account controlled by HSBC has a legal right of offset against the borrowing. The Borrower was in compliance with these covenants as of December 31, 2019 . In December 2019, $2.0 million of borrowing in August was repaid. As of December 31, 2019 , there was no outstanding balance and the Company had unused credit of approximately $30.0 million . Credit Facilities On May 9, 2018 (the “Effective Date”), the JV Company entered into a lease finance agreement and a security agreement (the “Agreements”) with YinHai Leasing Company and China Import/Export Bank (the “Lenders”). Pursuant to the Agreements, the Lenders agree to provide an aggregate of RMB 400.0 million , or $62.8 million based on the currency exchange rate between RMB and U.S. Dollar on the Effective Date, of financing to the JV Company (the “Lease Financing”). In exchange for the Lease Financing, the JV Company agrees to transfer title of its assembly and testing equipment to the Lenders, and the Lenders lease such equipment to the JV Company under a five -year lease arrangement, pursuant to which the JV Company makes quarterly lease payments to the Lenders consisting of principal and interest based on a repayment schedule mutually agreed by the parties. The interest under the Lease Financing is accrued based on the China Base Rate multiplied by 1.15 , or 5.4625% on the Effective Date. Under the Agreements, at the end of the five-year lease term, the Lenders agree to sell such equipment back to the JV Company for a nominal amount (RMB 1 ). The JV Company’s obligations under the Lease Financing are secured by the land and building owned by the JV Company (the “Collateral”). The proceeds from the Lease Financing will be used primarily for the acquisition and installation of the 12-inch fabrication equipment and other expenses of the JV Company relating to the completion of the fabrication facility located in Chongqing. The Agreements contain customary representation, warranties and covenants, including restrictions on the transfer of the Collateral. The Agreements also contain customary events of default, including but not limited to, failure to make payments and breach of material terms under the Agreements. The Agreements include certain customary closing conditions, including the payment of deposit by the JV Company. As of December 31, 2019 , the outstanding balance under the Agreement was 352.0 million RMB (equivalent of $50.3 million based on the currency exchange rate as of December 31, 2019 ), which was recorded under short-term and long-term finance lease liabilities. See future minimum lease payments table for finance lease liabilities in Note 6. Long-term debt In December 2019, the JV Company entered into a loan agreement with China Development Bank in the amount of $24.0 million . The obligation under the loan agreement is secured by certain assets of the JV Company. Beginning December 18, 2020, the JV Company will make consecutive semi-annual payments of principal until December 8, 2024. The interest is accrued based on the LIBOR rate plus 280BP . The interest is required to be paid on March 21 and September 21 each year. As of December 31, 2019, the outstanding balance of the loan was $24.0 million . On March 12, 2019, the JV Company entered into a loan agreement with The Export-Import Bank of China in the aggregate principal amount of 200 million RMB (approximately $29.8 million based on currency exchange rate between RMB and U.S. Dollar on March 31, 2019). The loan will mature on February 20, 2025. The JV Company drew down 190 million RMB and 10 million RMB in March 2019 and December 2019, respectively. The loan withdraw window will expire on February 28, 2020. The interest is accrued based on the China Base Rate multiplied by 1.1 , or 5.39% . The loan requires quarterly interest payments. The principal payments are required to be paid every 6 months over the term of loan commencing in October 2019. This loan is secured by the buildings and certain equipment owned by the JV Company. As a condition of the loan arrangements, 14 million RMB (approximately $2.0 million ) of cash is held as restricted cash by the JV Company as a compensating balance at the JV Company's bank until the principal is paid. In December 2019, 3.0 million RMB was repaid. As of December 31, 2019 , the outstanding balance of the loan was 197 million RMB (equivalent of $28.2 million based on the currency exchange rate as of December 31, 2019 ). On May 1, 2018, Jireh Semiconductor Incorporated ("Jireh"), a wholly-owned subsidiary of the Company, entered into a loan agreement with a financial institution (the "Bank") that provided a term loan in the amount of $17.8 million . The obligation under the loan agreement is secured by certain real estate assets of Jireh and guaranteed by the Company. The loan has a five-year term and matures on June 1, 2023. Beginning June 1, 2018, Jireh made consecutive monthly payments of principal and interest to the Bank. The outstanding principal shall accrue interest at a fixed rate of 5.04% per annum on the basis of a 360-day year. The loan agreement contains customary restrictive covenants and includes certain financial covenants that require the Company to maintain, on a consolidated basis, specified financial ratios. The Company was in compliance with these covenants as of December 31, 2019 . As of December 31, 2019 , the outstanding balance of the term loan was $16.4 million . On August 15, 2017, Jireh entered into a credit agreement with the Bank that provided a term loan in an amount up to $30.0 million for the purpose of purchasing certain equipment for the Company's fabrication facility located in Oregon. The obligation under the credit agreement is secured by substantially all assets of Jireh and guaranteed by the Company. The credit agreement has a five -year term and matures on August 15, 2022. In January 2018 and July 2018, Jireh drew down the loan in the amount of $13.2 million and $16.7 million , respectively. Beginning in October 2018, Jireh was required to pay to the Bank on each payment date, the outstanding principal amount of the loan in monthly installments. The loan accrues interest based on an adjusted London Interbank Offered Rate ("LIBOR") as defined in the credit agreement, plus a specified applicable margin in the range of 1.75% to 2.25% , based on the outstanding balance of the loan. The credit agreement contains customary restrictive covenants and includes certain financial covenants that require the Company to maintain, on a consolidated basis, specified financial ratios and fixed charge coverage ratio. The Company was in compliance with these covenants as of December 31, 2019 . As of December 31, 2019 , the outstanding balances of the term loan were $20.5 million . Maturities of short-term debt and long-term debt were as follows (in thousands): Year ending June 30, 2020 (Remaining) $ 13,738 2021 14,569 2022 20,115 2023 28,604 2024 12,175 Thereafter 8,975 Total principal of debts 98,176 Less: debt issuance costs (838 ) Total principal of debt, less debt issuance costs $ 97,338 Short-term Debt Long-term Debt Principal amount $ 21,212 $ 76,964 Less: debt issuance costs (183 ) (655 ) Total debt, less debt issuance costs $ 21,029 $ 76,309</t>
  </si>
  <si>
    <t>Leases</t>
  </si>
  <si>
    <t>Leases [Abstract]</t>
  </si>
  <si>
    <t xml:space="preserve">Leases Under Topic 842, the Company evaluates contracts for lease accounting at contract inception and assesses lease classification at the lease commencement date. Operating leases are included in operating lease right-of-use ("ROU") assets, operating lease liabilities and operating lease liabilities - long-term on the Company's consolidated balance sheets. Finance leases are included in property, plant and equipment, finance lease liabilities and finance lease liabilities-long-term on the consolidated balance sheets. The Company recognizes an ROU asset and corresponding lease obligation liability at the lease commencement date where the lease obligation liability is measured at the present value of the minimum lease payments. As most of the leases do not provide an implicit rate, the Company uses its incremental borrowing rate at lease commencement. The Company uses an interest rate commensurate with the interest rate to borrow on a collateralized basis over a similar term with an amount equal to the lease payments. Operating leases are primarily related to offices, research and development facilities, sales and marketing facilities, and manufacturing facilities. In addition, long-term supply agreements to lease gas tank equipment and purchase industrial gases are accounted for as operating leases. Lease agreements frequently include renewal provisions and require the Company to pay real estate taxes, insurance and maintenance costs. For operating leases, the amortization of the ROU asset and the accretion of its lease obligation liability result in a single straight-line expense recognized over the lease term. The finance lease is related to the RMB 400.0 million of lease financing with YinHai Leasing Company and China Import/Export Bank in the JV Company. See Note 5 - Bank Borrowings for details. The Company does not record leases on the condensed consolidated balance sheet with a term of one year or less. The components of the Company’s operating and finance lease expenses are as follows for the period presented (in thousands): Six Months Ended December 31, 2019 Operating Leases: Fixed rent expense $ 2,614 Variable rent expense 421 Finance Lease: Amortization of equipment 1,716 Interest 1,457 Short-term leases Short-term lease expenses 152 Total lease expenses $ 6,360 Supplemental balance sheet information related to the Company’s operating and finance leases is as follows (in thousands, except lease term and discount rate): December 31, 2019 Operating Leases : ROU assets associated with operating leases $ 18,667 Finance Lease: Property, plant and equipment, gross 105,606 Accumulated depreciation (86,806 ) Property, plant and equipment, net 18,800 Weighted average remaining lease term (in years) Operating leases 9.73 Finance lease 3.22 Weighted average discount rate Operating leases 5.29 % Finance lease 5.46 % Supplemental cash flow information related to the Company’s operating and finance lease is as follows (in thousands): Six Months Ended December 31, 2019 Cash paid from amounts included in the measurement of lease liabilities: Operating cash flows from operating leases $ 2,541 Operating cash flows from finance lease $ 1,457 Financing cash flows from finance lease $ 3,403 Future minimum lease payments are as follows as of December 31, 2019 (in thousands): Operating Leases Finance Leases The remainder of 2020 $ 2,417 $ 9,062 2021 3,248 17,477 2022 2,716 16,622 2023 2,360 12,048 2024 1,973 — 2025 1,466 — Thereafter 10,128 — Total minimum lease payments 24,308 55,209 Less amount representing interest (5,467 ) (4,893 ) Total lease liabilities $ 18,841 $ 50,316 Prior to the adoption of the new lease standard, future minimum lease payments as of June 30, 2019 were as follows (in thousands): Year ending June 30, Operating Leases Finance Leases 2020 $ 4,357 $ 14,219 2021 1,741 17,799 2022 1,164 16,928 2023 894 12,269 2024 1,002 — Thereafter 149 — Total minimum lease payments 9,307 61,215 Less amount representing interest — (6,479 ) Total lease liabilities $ 9,307 $ 54,736 </t>
  </si>
  <si>
    <t>Shareholders' Equity and Share-based Compensation</t>
  </si>
  <si>
    <t>Share-based Payment Arrangement, Noncash Expense [Abstract]</t>
  </si>
  <si>
    <t>Shareholders' Equity and Share-based Compensation Share Repurchase In September 2017, the Board of Directors approved a new repurchase program (the “Repurchase Program”) that allowed the Company to repurchase its common shares from the open market pursuant to a pre-established Rule 10b5-1 trading plan or through privately negotiated transactions up to an aggregate of $30.0 million .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During the six months ended December 31, 2019 , the Company did not repurchase any shares from the open market. Since the inception of the program, the Company repurchased an aggregate of 6,784,648 shares from the open market for a total cost of $67.3 million , at an average price of $9.92 per share, excluding fees and related expenses. No repurchased shares have been retired. Of the 6,784,648 repurchased shares, 140,328 shares with a weighted average repurchase price of $10.39 per share, were reissued at an average price of $5.50 per share pursuant to option exercises and vested restricted share units. As of December 31, 2019 , approximately $13.4 million remained available under the Repurchase Program. Time-based Restricted Stock Units ("TRSU") The following table summarizes the Company's TRSU activities for the six months ended December 31, 2019 : Number of Restricted Stock Units Weighted Average Grant Date Fair Value Per Share Weighted Average Remaining Contractual Term (Years) Aggregate Intrinsic Value Nonvested at June 30, 2019 906,341 $ 14.09 1.62 $ 8,465,225 Granted 64,442 $ 12.24 Vested (73,312 ) $ 13.71 Forfeited (14,125 ) $ 14.12 Nonvested at December 31, 2019 883,346 $ 13.98 1.22 $ 12,031,173 Market-based Restricted Stock Units ("MSUs") During the quarter ended September 30, 2018, the Company granted 1.3 million market-based restricted stock units ("MSUs") to certain personnel. The number of shares to be earned at the end of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each performance period. The Company estimated the grant date fair values of its MSUs with derived service periods of 4.5 to 7.5 years using a Monte-Carlo simulation model with the following assumptions: Risk-free interest rate of 2.7% , expected term of 3.5 years, expected volatility of 38.8% and dividend yield of 0% . The Company recorded approximately $0.1 million and $0.3 million of expenses for these MSUs during the three and six months ended December 31, 2019 , respectively, and approximately $0.2 million and $0.4 million during the three and six months ended December 31, 2018 , respectively. Performance-based Restricted Stock Units ("PRSUs") In March 2017, 2018 and 2019, the Company granted 170,000 , 298,050 and 291,750 performance-based RSUs (“PRSUs”), respectively to certain personnel. The number of shares to be earned under the PRSUs is determined based on the level of attainment of predetermined financial goals. The PRSUs vest in four equal annual installments from the first anniversary date after the grant date if certain predetermined financial goals were met. The Company recorded approximately $0.5 million and $0.7 million of expenses for these PRSUs during the three and six months ended December 31, 2019 , respectively, and approximately $0.8 million and $1.4 million during the three and six months ended December 31, 2018 , respectively. The following table summarizes the Company's PRSUs activities for the six months ended December 31, 2019 : Number of Performance-based Restricted Stock Units Weighted Average Grant Date Fair Value Per Share Weighted Average Remaining Contractual Term (Years) Aggregate Intrinsic Value Nonvested at June 30, 2019 596,724 $ 13.95 1.88 $ 5,573,402 Forfeited (3,625 ) $ 15.11 Nonvested at December 31, 2019 593,099 $ 13.94 1.37 $ 8,078,008 Stock Options The Company did not grant any stock options during the three and six months ended December 31, 2019 and 2018. The number of options expected to vest is the result of applying the pre-vesting forfeiture rate assumption to total outstanding options. The following table summarizes the Company's stock option activities for the six months ended December 31, 2019 : Weighted Weighted Average Average Remaining Number of Exercise Price Contractual Aggregate Shares Per Share Term (in years) Intrinsic Value Outstanding at June 30, 2019 876,478 $ 10.98 3.06 $ 758,871 Exercised (2,500 ) $ 10.50 $ 4,726 Canceled or forfeited (5,000 ) $ 15.00 Outstanding at December 31, 2019 868,978 $ 10.96 2.58 $ 3,108,361 Options vested and expected to vest 868,978 $ 10.96 2.58 $ 3,108,361 Exercisable at December 31, 2019 868,978 $ 10.96 2.58 $ 3,108,361 Employee Share Purchase Plan ("ESPP") The assumptions used to estimate the fair values of common shares issued under the ESPP were as follows: Six Months Ended December 31, 2019 Volatility rate 46.4% Risk-free interest rate 1.6% Expected term 1.3 years Dividend yield 0% Share-based Compensation Expense T he total share-based compensation expense recognized in the condensed consolidated statements of operations for the periods presented was as follows: Three Months Ended December 31, Six Months Ended December 31, 2019 2018 2019 2018 (in thousands) (in thousands) Cost of goods sold $ 404 $ 541 $ 840 $ 1,038 Research and development 472 742 996 1,374 Selling, general and administrative 1,611 3,135 3,020 5,135 $ 2,487 $ 4,418 $ 4,856 $ 7,547 As of December 31, 2019 , total unrecognized compensation cost under the Company's equity plans was $9.3 million , which is expected to be recognized over a weighted-average period of 1.9 years.</t>
  </si>
  <si>
    <t>Income Taxes</t>
  </si>
  <si>
    <t>Income Tax Disclosure [Abstract]</t>
  </si>
  <si>
    <t>Income Taxes The Company recognized income tax expense of approximately $0.6 million and $0.7 million , for the three months ended December 31, 2019 and 2018, respectively. Excluding the discrete income tax items, the effective tax rate for the three months ended December 31, 2019 and 2018 was (13.8)% . The changes in the tax expense between the periods resulted primarily from changes in the mix of earnings in various geographic jurisdictions between the current year and the same period of last year. For the six months ended December 31, 2019, the Company recognized income tax expense of approximately $1.0 million , which included a discrete tax expense of $0.03 million . For the six months ended December 31, 2018, the Company recognized income tax expense of approximately $1.3 million , which included a discrete tax expense of $0.03 million . Excluding the discrete income tax items, the estimated effective tax rate for the six months ended December 31, 2019 was (17.4)% compared to (23.7)% for the six months ended December 31, 2018. The changes in the effective tax rate and tax expense between the periods resulted primarily from changes in the mix of earnings in various geographic jurisdictions between the current year and the same period of last year. The Company files its income tax returns in the United States and in various foreign jurisdictions. The tax years 2001 to 2019 remain open to examination by U.S. federal and state tax authorities. The tax years 2012 to 2019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December 31, 2019 , the gross amount of unrecognized tax benefits was approximately $7.3 million , of which $4.3 million ,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On July 27,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U.S. Court of Appeals for the Ninth Circuit to hold an en banc rehearing of the case. Due to the uncertainty surrounding the status of the current regulations and questions related to the scope of potential benefits, the Company has not recorded any benefit as of December 31, 2019. The Company will continue to monitor ongoing developments and potential impacts to its financial statements.</t>
  </si>
  <si>
    <t>Segment and Geographic Information</t>
  </si>
  <si>
    <t>Segment Reporting [Abstract]</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Three Months Ended December 31, Six Months Ended December 31, 2019 2018 2019 2018 (in thousands) (in thousands) Hong Kong $ 97,244 $ 87,180 $ 190,346 $ 178,771 China 16,571 24,760 33,083 45,157 South Korea 2,279 139 8,269 308 United States 898 1,967 1,999 3,940 Other countries 868 879 1,965 1,821 $ 117,860 $ 114,925 $ 235,662 $ 229,997 The following is a summary of revenue by product type: Three Months Ended December 31, Six Months Ended December 31, 2019 2018 2019 2018 (in thousands) (in thousands) Power discrete $ 101,491 $ 93,294 $ 202,032 $ 185,549 Power IC 14,655 19,384 30,379 38,799 Packaging and testing services 1,714 2,247 3,251 5,649 $ 117,860 $ 114,925 $ 235,662 $ 229,997 Long-lived assets, net consisting of property, plant and equipment and land use rights, by geographical area are as follows: December 31, June 30, (in thousands) China $ 321,256 $ 321,145 United States 93,976 87,817 Other Countries 823 775 $ 416,055 $ 409,737</t>
  </si>
  <si>
    <t>Commitments and Contingencies</t>
  </si>
  <si>
    <t>Commitments and Contingencies Disclosure [Abstract]</t>
  </si>
  <si>
    <t xml:space="preserve"> Commitments and Contingencies Purchase Commitments As of December 31, 2019 and June 30, 2019 , the Company had approximately $52.0 million and $59.5 million , respectively, of outstanding purchase commitments primarily for purchases of semiconductor raw materials, wafers, spare parts and packaging and testing services, and approximately $24.3 million and $33.8 million , respectively, of capital commitments for the purchase of property and equipment and EPC construction. Other Commitments See Note 5 and Note 6 of the Notes to the Condensed Consolidated Financial Statements contained in this Quarterly Report on Form 10-Q for descriptions of commitments including bank borrowings and leases . Contingencies and Indemnitie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The U.S. Department of Justice recently commenced an investigation into the Company's compliance with export control regulations relating to its business transactions with Huawei and its affiliates (“Huawei”), which were added to the “Entity List” maintained by Department of Commerce (“DOC”) on May 16, 2019. The Company is cooperating fully with federal authorities in the investigation. The Company has maintained an export control compliance program and has been committed to comply fully with all applicable laws and regulations. In connection with this investigation, DOC requested the Company to suspend shipments of its products to Huawei, and the Company complied with such request. The Company is currently working with DOC to resolve this issue in order to resume shipments to Huawei. Given the case is in its early stages and still ongoing, the Company cannot estimate the reasonably possible loss or range of loss that may occur. Also, the Company is unable to predict the duration, scope, result or related costs of the investigation, although the Company expects to incur additional professional fees as a result of this matter. In addition, the Company is unable to predict, if any, further action that may be taken by the government in connection with the investigation, or what, if any, penalties, sanctions or remedial actions may be sought.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has been made at December 31, 2019 and June 30, 2019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t>
  </si>
  <si>
    <t>Subsequent Events</t>
  </si>
  <si>
    <t>Subsequent Events [Abstract]</t>
  </si>
  <si>
    <t>Subsequent Events On January 20, 2020, the JV Company's expired two one-year loan agreements with China Merchant Bank and Chongqing LiangJiang New District China Merchants Group Limited Company in China were renewed. The JV Company borrowed RMB 80 million and 20 million (equivalent of $14.6 million in total based on the currency exchange rate as of January 20, 2020). Interest payments are due monthly and quarterly with the entire principal due not later than January 21, 2021.</t>
  </si>
  <si>
    <t>The Company and Significant Accounting Policies (Policies)</t>
  </si>
  <si>
    <t>Basis of Preparation</t>
  </si>
  <si>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9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six months ended December 31, 2019 are not necessarily indicative of the results that may be expected for the fiscal year ending June 30, 2020 or any other interim period. The condensed consolidated balance sheet at June 30, 2019 is derived from the audited financial statements included in the Company’s Annual Report on Form 10-K for the fiscal year ended June 30, 2019 .</t>
  </si>
  <si>
    <t>Leases On July 1, 2019, the Company adopted Topic 842, Leases, using the modified retrospective method. Results for reporting periods beginning after July 1, 2019 were presented under Topic 842, while prior period amounts were not adjusted and continue to be reported in accordance with the historical accounts under Topic 840. The Company determines if an arrangement is a lease at inception. Operating leases are included in operating lease right-of-use ("ROU") assets, current operating lease liabilities and long-term operating lease liabilities on the Company's condensed consolidated balance sheets. Finance leases are included in property, plant and equipment, finance lease liabilities and long-term finance leases liabilities on the condensed consolidated balance sheets. The Company elected the practical expedient permitted under the transition guidance, which allowed the Company to carryforward its historical lease classification, the Company's assessment on whether a contract was or contains a lease, and its initial direct costs for any leases that existed prior to July 1, 2019. The Company elected to combine its lease and non-lease components as a single lease component for all asset classes. Operating lease ROU assets and operating lease liabilities are recognized based on the present value of the future minimum lease payments over the lease term at commencement date. The Company uses an estimate of its incremental borrowing rate based on the information available at the lease commencement date. The operating lease ROU assets also include any lease payments made and excludes lease incentives. Lease terms may include options to extend or terminate the lease when it is reasonably certain that the Company will exercise such options. Operating lease expense is generally recognized on a straight-line basis over the lease term. Variable lease payments are expensed as incurred and are not included within the operating lease ROU asset and lease liability calculation. The Company does not record leases on the condensed consolidated balance sheet with a term of one year or less. See Note 6 for further details.</t>
  </si>
  <si>
    <t>Use of Estimates</t>
  </si>
  <si>
    <t>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leases, share-based compensation, and useful lives for property, plant and equipment and intangible assets.</t>
  </si>
  <si>
    <t>Fair Value of Financial Instruments</t>
  </si>
  <si>
    <t>Fair Value of Financial Instruments The fair value of cash equivalents is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t>
  </si>
  <si>
    <t>Recent Accounting Pronouncements</t>
  </si>
  <si>
    <t>Recent Accounting Pronouncements Recently Issued Accounting Standards not yet adopted In December 2019, the Financial Accounting Standards Board (FASB) issued Accounting Standards Update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We are currently evaluating the impacts of adoption of the new guidance to our consolidated financial statements. In August 2018, the FASB issued ASU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is effective for annual periods, including interim periods within those annual periods, beginning after December 15, 2019. Early adoption is permitted. The Company is currently assessing the impact that adoption of this guidance will have on its consolidated financial statements. In August 2018, the FASB issued ASU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No. 2018-13 is effective for fiscal years and interim periods within those fiscal years, beginning after December 15, 2019. The Company does not expect the adoption of this guidance will have a material impact on its consolidated financial position, results of operations or cash flows. In June 2016, the FASB issued ASU 2016-13, "Financial Instruments - Credit Losses ("ASU 2016-13"). This accounting standard update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is update is effective for fiscal years beginning after December 15, 2019, including interim periods within those fiscal years. The Company is currently evaluating the impact of this accounting standard update on its Consolidated Financial Statements. Recently Adopted Accounting Standards In February 2016, the FASB issued ASU 2016-02, Leases (Topic 842). This guidance requires a dual approach for lessee accounting under which a lessee accounts for leases as finance leases or operating leases. Both finance and operating leases result in the lessee recognizing a right-of-use asset and a corresponding liability on its balance sheet, with differing methodology for income statement recognition. The Company adopted this standard as of July 1, 2019, using the modified retrospective transition method and recorded a cumulative-effect balance sheet adjustment. As a result of adopting ASU 2016-02 on July 1, 2019, the Company recognized operating lease right-of-use assets and corresponding operating lease liabilities of approximately $21 million each from existing leases on the Company's condensed consolidated balance sheet. See Note 6 for further details.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had no material impact on the Company's consolidated financial statements.</t>
  </si>
  <si>
    <t>Concentration of Credit Risk</t>
  </si>
  <si>
    <t>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write-offs of accounts receivable in the past. The Company closely monitors the aging of accounts receivable from its distributors and direct customers, and regularly reviews their financial positions, when available.</t>
  </si>
  <si>
    <t>Net Income Per Common Share Attributable to Alpha and Omega Semiconductor Limited - (Tables)</t>
  </si>
  <si>
    <t>Schedule of Earnings Per Share, Basic and Diluted</t>
  </si>
  <si>
    <t>The following table presents the calculation of basic and diluted net income (loss) per share attributable to common shareholders: Three Months Ended December 31, Six Months Ended December 31, 2019 2018 2019 2018 (in thousands, except per share data) Numerator: Net income (loss) attributable to Alpha and Omega Semiconductor Limited $ (1,005 ) $ (1,545 ) $ 4 $ 871 Denominator: Basic: Weighted average number of common shares used to compute basic net income per share 24,701 23,887 24,620 23,865 Diluted: Weighted average number of common shares used to compute basic net income per share 24,701 23,887 24,620 23,865 Effect of potentially dilutive securities: Stock options, RSUs and ESPP shares — — 742 648 Weighted average number of common shares used to compute diluted net income per share 24,701 23,887 25,362 24,513 Net income (loss) per share attributable to Alpha and Omega Semiconductor Limited: Basic $ (0.04 ) $ (0.06 ) $ 0.00 $ 0.04 Diluted $ (0.04 ) $ (0.06 ) $ 0.00 $ 0.04</t>
  </si>
  <si>
    <t>Schedule of Antidilutive Securities Excluded from Computation of Earnings Per Share</t>
  </si>
  <si>
    <t>The following potential dilutive securities were excluded from the computation of diluted net income per share as their effect would have been anti-dilutive: Three Months Ended December 31, Six Months Ended December 31, 2019 2018 2019 2018 (in thousands) (in thousands) Employee stock options and RSUs 2,040 2,225 337 646 ESPP 868 1,240 597 508 Total potential dilutive securities 2,908 3,465 934 1,154</t>
  </si>
  <si>
    <t>Concentration of Credit Risk and Significant Customers (Tables)</t>
  </si>
  <si>
    <t>Schedules of Concentration of Risk, by Risk Factor</t>
  </si>
  <si>
    <t>Summarized below are individual customers whose revenue or accounts receivable balances were more than 10% of the respective total consolidated amounts: Three Months Ended December 31, Six Months Ended December 31, Percentage of revenue 2019 2018 2019 2018 Customer A 31.3 % 30.6 % 30.0 % 29.1 % Customer B 37.0 % 37.6 % 36.0 % 37.8 % December 31, June 30, Percentage of accounts receivable Customer A 14.0 % 12.1 % Customer B 39.9 % 19.7 % Customer C * 18.1 % Customer D * 13.3 %</t>
  </si>
  <si>
    <t>Balance Sheet Components (Tables)</t>
  </si>
  <si>
    <t>Schedule of Accounts, Notes, Loans and Financing Receivable</t>
  </si>
  <si>
    <t>Accounts receivable, net: December 31, June 30, (in thousands) Accounts receivable $ 58,859 $ 48,401 Less: Allowance for price adjustments (24,957 ) (24,075 ) Less: Allowance for doubtful accounts (30 ) (30 ) Accounts receivable, net $ 33,872 $ 24,296</t>
  </si>
  <si>
    <t>Schedule of Inventory, Current</t>
  </si>
  <si>
    <t>Inventories: December 31, June 30, (in thousands) Raw materials $ 58,454 $ 59,076 Work in-process 47,818 38,214 Finished goods 11,319 14,353 $ 117,591 $ 111,643</t>
  </si>
  <si>
    <t>Other Current Assets</t>
  </si>
  <si>
    <t>Other current assets: December 31, June 30, (in thousands) VAT receivable $ 28,125 $ 30,769 Other prepaid expenses 1,884 2,745 Prepaid insurance 1,238 939 Prepaid maintenance 858 481 Prepayment to supplier 1,048 583 Prepaid income tax 285 267 Customs deposit 195 114 Lease financing cost — 825 Interest receivable 679 379 Other receivable 83 — $ 34,395 $ 37,102</t>
  </si>
  <si>
    <t>Property, Plant and Equipment</t>
  </si>
  <si>
    <t>operty, plant and equipment, net: December 31, June 30, (in thousands) Land $ 4,877 $ 4,877 Building 59,329 36,205 Manufacturing machinery and facility equipment 434,089 303,750 Equipment and tooling 23,200 20,739 Computer equipment and software 38,413 34,048 Office furniture and equipment 3,378 3,243 Leasehold improvements 67,972 53,597 Land use rights 8,602 8,760 639,860 465,219 Less: accumulated depreciation (271,170 ) (252,982 ) 368,690 212,237 Equipment and construction in progress 47,365 197,500 Property, plant and equipment, net $ 416,055 $ 409,737</t>
  </si>
  <si>
    <t>Intangible Assets Disclosure</t>
  </si>
  <si>
    <t>Intangible assets, net: December 31, June 30, (in thousands) Patents and technology rights $ 18,037 $ 18,037 Trade name 268 268 Customer relationships 1,150 1,150 19,455 19,455 Less: accumulated amortization (2,898 ) (2,842 ) 16,557 16,613 Goodwill 269 269 Intangible assets, net $ 16,826 $ 16,882</t>
  </si>
  <si>
    <t>Schedule of Other Assets, Noncurrent</t>
  </si>
  <si>
    <t>Other long-term assets: December 31, June 30, (in thousands) Prepayments for property and equipment $ 4,043 $ 4,846 Investment in a privately held company 700 700 Lease financing costs — 1,758 Customs deposit 1,875 980 Other long-term deposits 1,595 889 Office leases deposits 1,044 1,031 Other 245 413 $ 9,502 $ 10,617</t>
  </si>
  <si>
    <t>Schedule of Accrued Liabilities</t>
  </si>
  <si>
    <t>Accrued liabilities: December 31, June 30, (in thousands) Accrued compensation and benefits $ 19,284 $ 16,385 Warranty accrual 651 623 Stock rotation accrual 3,836 1,921 Accrued professional fees 2,496 1,721 Accrued inventory 668 857 Accrued facilities related expenses 2,218 4,233 Accrued financing lease costs 715 728 Accrued property, plant and equipment 11,806 11,527 ESPP payable 623 585 Customer deposit 2,318 351 Other accrued expenses 8,079 5,144 $ 52,694 $ 44,075</t>
  </si>
  <si>
    <t>Schedule of Product Warranty Liability</t>
  </si>
  <si>
    <t>The activities in the warranty accrual, included in accrued liabilities, are as follows: Six Months Ended December 31, 2019 2018 (in thousands) Beginning balance $ 623 $ 535 Additions 130 189 Utilization (102 ) (69 ) Ending balance $ 651 $ 655</t>
  </si>
  <si>
    <t>Stock Rotation Accrual</t>
  </si>
  <si>
    <t>The activities in the stock rotation accrual, included in accrued liabilities, are as follows: Six Months Ended December 31, 2019 2018 (in thousands) Beginning balance $ 1,921 $ 1,750 Additions 5,990 2,229 Utilization (4,075 ) (2,132 ) Ending balance $ 3,836 $ 1,847</t>
  </si>
  <si>
    <t>Other Long-Term Liabilities</t>
  </si>
  <si>
    <t>Other long-term liabilities: December 31, June 30, (in thousands) Customer deposits $ 8,000 * $ 10,000 * Computer software liabilities 2,810 3,701 Other — 220 Other long-term liabilities $ 10,810 $ 13,921 * Customer deposits are from Customer A and Customer B for securing future product shipments from the Company. The Company reclassified $2.0 million of the customer deposit to short term accrued liabilities during the six months ended December 31, 2019 since the repayment of this amount is due within a year.</t>
  </si>
  <si>
    <t>Bank Borrowing (Tables)</t>
  </si>
  <si>
    <t>Schedule of Maturities</t>
  </si>
  <si>
    <t>Maturities of short-term debt and long-term debt were as follows (in thousands): Year ending June 30, 2020 (Remaining) $ 13,738 2021 14,569 2022 20,115 2023 28,604 2024 12,175 Thereafter 8,975 Total principal of debts 98,176 Less: debt issuance costs (838 ) Total principal of debt, less debt issuance costs $ 97,338 Short-term Debt Long-term Debt Principal amount $ 21,212 $ 76,964 Less: debt issuance costs (183 ) (655 ) Total debt, less debt issuance costs $ 21,029 $ 76,309</t>
  </si>
  <si>
    <t>Leases - (Tables)</t>
  </si>
  <si>
    <t>Components of Operating and Finance Lease Costs</t>
  </si>
  <si>
    <t>The components of the Company’s operating and finance lease expenses are as follows for the period presented (in thousands): Six Months Ended December 31, 2019 Operating Leases: Fixed rent expense $ 2,614 Variable rent expense 421 Finance Lease: Amortization of equipment 1,716 Interest 1,457 Short-term leases Short-term lease expenses 152 Total lease expenses $ 6,360 Supplemental cash flow information related to the Company’s operating and finance lease is as follows (in thousands): Six Months Ended December 31, 2019 Cash paid from amounts included in the measurement of lease liabilities: Operating cash flows from operating leases $ 2,541 Operating cash flows from finance lease $ 1,457 Financing cash flows from finance lease $ 3,403</t>
  </si>
  <si>
    <t>Schedule of Lease Assets and Liabilities</t>
  </si>
  <si>
    <t>Supplemental balance sheet information related to the Company’s operating and finance leases is as follows (in thousands, except lease term and discount rate): December 31, 2019 Operating Leases : ROU assets associated with operating leases $ 18,667 Finance Lease: Property, plant and equipment, gross 105,606 Accumulated depreciation (86,806 ) Property, plant and equipment, net 18,800 Weighted average remaining lease term (in years) Operating leases 9.73 Finance lease 3.22 Weighted average discount rate Operating leases 5.29 % Finance lease 5.46 %</t>
  </si>
  <si>
    <t>Schedule of Operating Lease Future Minimum Lease Payments (Topic 842)</t>
  </si>
  <si>
    <t>Future minimum lease payments are as follows as of December 31, 2019 (in thousands): Operating Leases Finance Leases The remainder of 2020 $ 2,417 $ 9,062 2021 3,248 17,477 2022 2,716 16,622 2023 2,360 12,048 2024 1,973 — 2025 1,466 — Thereafter 10,128 — Total minimum lease payments 24,308 55,209 Less amount representing interest (5,467 ) (4,893 ) Total lease liabilities $ 18,841 $ 50,316</t>
  </si>
  <si>
    <t>Schedule of Finance Lease Future Minimum Lease Payments (Topic 842)</t>
  </si>
  <si>
    <t>Schedule of Future Minimum Rental Payments for Operating Leases (Topic 840)</t>
  </si>
  <si>
    <t xml:space="preserve">Prior to the adoption of the new lease standard, future minimum lease payments as of June 30, 2019 were as follows (in thousands): Year ending June 30, Operating Leases Finance Leases 2020 $ 4,357 $ 14,219 2021 1,741 17,799 2022 1,164 16,928 2023 894 12,269 2024 1,002 — Thereafter 149 — Total minimum lease payments 9,307 61,215 Less amount representing interest — (6,479 ) Total lease liabilities $ 9,307 $ 54,736 </t>
  </si>
  <si>
    <t>Schedule of Future Minimum Lease Payments for Capital Leases (Topic 840)</t>
  </si>
  <si>
    <t>Shareholders' Equity and Share-based Compensation (Tables)</t>
  </si>
  <si>
    <t>Restricted Stock Units Activity</t>
  </si>
  <si>
    <t>The following table summarizes the Company's PRSUs activities for the six months ended December 31, 2019 : Number of Performance-based Restricted Stock Units Weighted Average Grant Date Fair Value Per Share Weighted Average Remaining Contractual Term (Years) Aggregate Intrinsic Value Nonvested at June 30, 2019 596,724 $ 13.95 1.88 $ 5,573,402 Forfeited (3,625 ) $ 15.11 Nonvested at December 31, 2019 593,099 $ 13.94 1.37 $ 8,078,008 Time-based Restricted Stock Units ("TRSU") The following table summarizes the Company's TRSU activities for the six months ended December 31, 2019 : Number of Restricted Stock Units Weighted Average Grant Date Fair Value Per Share Weighted Average Remaining Contractual Term (Years) Aggregate Intrinsic Value Nonvested at June 30, 2019 906,341 $ 14.09 1.62 $ 8,465,225 Granted 64,442 $ 12.24 Vested (73,312 ) $ 13.71 Forfeited (14,125 ) $ 14.12 Nonvested at December 31, 2019 883,346 $ 13.98 1.22 $ 12,031,173</t>
  </si>
  <si>
    <t>Summary of Stock Option Activities</t>
  </si>
  <si>
    <t>The following table summarizes the Company's stock option activities for the six months ended December 31, 2019 : Weighted Weighted Average Average Remaining Number of Exercise Price Contractual Aggregate Shares Per Share Term (in years) Intrinsic Value Outstanding at June 30, 2019 876,478 $ 10.98 3.06 $ 758,871 Exercised (2,500 ) $ 10.50 $ 4,726 Canceled or forfeited (5,000 ) $ 15.00 Outstanding at December 31, 2019 868,978 $ 10.96 2.58 $ 3,108,361 Options vested and expected to vest 868,978 $ 10.96 2.58 $ 3,108,361 Exercisable at December 31, 2019 868,978 $ 10.96 2.58 $ 3,108,361</t>
  </si>
  <si>
    <t>Schedule of Share-based Payment Award, Employee Stock Purchase Plan, Valuation Assumptions [Table Text Block]</t>
  </si>
  <si>
    <t>The assumptions used to estimate the fair values of common shares issued under the ESPP were as follows: Six Months Ended December 31, 2019 Volatility rate 46.4% Risk-free interest rate 1.6% Expected term 1.3 years Dividend yield 0%</t>
  </si>
  <si>
    <t>Share-based Compensation, Allocation of Recognized Period Costs</t>
  </si>
  <si>
    <t>Share-based Compensation Expense T he total share-based compensation expense recognized in the condensed consolidated statements of operations for the periods presented was as follows: Three Months Ended December 31, Six Months Ended December 31, 2019 2018 2019 2018 (in thousands) (in thousands) Cost of goods sold $ 404 $ 541 $ 840 $ 1,038 Research and development 472 742 996 1,374 Selling, general and administrative 1,611 3,135 3,020 5,135 $ 2,487 $ 4,418 $ 4,856 $ 7,547</t>
  </si>
  <si>
    <t>Segment and Geographic Information (Tables)</t>
  </si>
  <si>
    <t>Disaggregation of Revenue [Table Text Block]</t>
  </si>
  <si>
    <t>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e revenue by geographical location in the following tables is based on the country or region in which the products were shipped to: Three Months Ended December 31, Six Months Ended December 31, 2019 2018 2019 2018 (in thousands) (in thousands) Hong Kong $ 97,244 $ 87,180 $ 190,346 $ 178,771 China 16,571 24,760 33,083 45,157 South Korea 2,279 139 8,269 308 United States 898 1,967 1,999 3,940 Other countries 868 879 1,965 1,821 $ 117,860 $ 114,925 $ 235,662 $ 229,997 The following is a summary of revenue by product type: Three Months Ended December 31, Six Months Ended December 31, 2019 2018 2019 2018 (in thousands) (in thousands) Power discrete $ 101,491 $ 93,294 $ 202,032 $ 185,549 Power IC 14,655 19,384 30,379 38,799 Packaging and testing services 1,714 2,247 3,251 5,649 $ 117,860 $ 114,925 $ 235,662 $ 229,997</t>
  </si>
  <si>
    <t>Schedule of Revenue from External Customers and Long-Lived Assets, by Geographical Areas</t>
  </si>
  <si>
    <t>Long-lived assets, net consisting of property, plant and equipment and land use rights, by geographical area are as follows: December 31, June 30, (in thousands) China $ 321,256 $ 321,145 United States 93,976 87,817 Other Countries 823 775 $ 416,055 $ 409,737</t>
  </si>
  <si>
    <t>The Company and Significant Accounting Policies - Basis of Preparation (Details) - USD ($) $ in Thousands</t>
  </si>
  <si>
    <t>Error Corrections and Prior Period Adjustments Restatement [Line Items]</t>
  </si>
  <si>
    <t>Restatement Adjustment</t>
  </si>
  <si>
    <t>Previously Reported</t>
  </si>
  <si>
    <t>The Company and Significant Accounting Policies - Joint Venture (Details) - USD ($) $ in Thousands</t>
  </si>
  <si>
    <t>Jul. 01, 2019</t>
  </si>
  <si>
    <t>Operating lease liability</t>
  </si>
  <si>
    <t>Parent Company | Facility in Liangjiang New Area of Chongqing (the 'Joint Venture')</t>
  </si>
  <si>
    <t>Subsidiary or Equity Method Investee, Cumulative Percentage Ownership after All Transactions</t>
  </si>
  <si>
    <t>51.00%</t>
  </si>
  <si>
    <t>Chongqing Funds | Facility in Liangjiang New Area of Chongqing (the 'Joint Venture')</t>
  </si>
  <si>
    <t>49.00%</t>
  </si>
  <si>
    <t>ASU 2016-02</t>
  </si>
  <si>
    <t>The Company and Significant Accounting Policies - Restricted Cash (Details) - USD ($) $ in Millions</t>
  </si>
  <si>
    <t>Accounting Policies [Abstract]</t>
  </si>
  <si>
    <t>Net Income Per Common Share Attributable to Alpha and Omega Semiconductor Limited - Basic and Diluted Income Per Share (Details) - USD ($) $ / shares in Units, shares in Thousands, $ in Thousands</t>
  </si>
  <si>
    <t>Numerator:</t>
  </si>
  <si>
    <t>Basic:</t>
  </si>
  <si>
    <t>Weighted average number of common shares used to compute basic net income per share</t>
  </si>
  <si>
    <t>Effect of potentially dilutive securities:</t>
  </si>
  <si>
    <t>Stock options, RSUs and ESPP shares</t>
  </si>
  <si>
    <t>Weighted average number of common shares used to compute diluted net income per share</t>
  </si>
  <si>
    <t>Net income (loss) per share attributable to Alpha and Omega Semiconductor Limited:</t>
  </si>
  <si>
    <t>Net Income Per Common Share Attributable to Alpha and Omega Semiconductor Limited - Potential Dilutive Shares (Details) - shares shares in Thousands</t>
  </si>
  <si>
    <t>Antidilutive Securities Excluded from Computation of Earnings Per Share [Line Items]</t>
  </si>
  <si>
    <t>Potential dilutive securities (in shares)</t>
  </si>
  <si>
    <t>Employee stock options and RSUs</t>
  </si>
  <si>
    <t>ESPP</t>
  </si>
  <si>
    <t>Concentration of Credit Risk and Significant Customers - (Details) - USD ($) $ in Thousands</t>
  </si>
  <si>
    <t>8 Months Ended</t>
  </si>
  <si>
    <t>12 Months Ended</t>
  </si>
  <si>
    <t>Concentration Risk</t>
  </si>
  <si>
    <t>Minimum</t>
  </si>
  <si>
    <t>Terms of credit sales, (in days)</t>
  </si>
  <si>
    <t>30 days</t>
  </si>
  <si>
    <t>Maximum</t>
  </si>
  <si>
    <t>60 days</t>
  </si>
  <si>
    <t>Huawei | Revenue | Customer Concentration Risk</t>
  </si>
  <si>
    <t>Customers greater than 10% of total</t>
  </si>
  <si>
    <t>2.00%</t>
  </si>
  <si>
    <t>Huawei | Minimum | Revenue | Customer Concentration Risk</t>
  </si>
  <si>
    <t>Huawei | Maximum | Revenue | Customer Concentration Risk</t>
  </si>
  <si>
    <t>Customer A | Revenue | Customer Concentration Risk</t>
  </si>
  <si>
    <t>31.30%</t>
  </si>
  <si>
    <t>30.60%</t>
  </si>
  <si>
    <t>30.00%</t>
  </si>
  <si>
    <t>29.10%</t>
  </si>
  <si>
    <t>Customer A | Accounts Receivable | Customer Concentration Risk</t>
  </si>
  <si>
    <t>14.00%</t>
  </si>
  <si>
    <t>12.10%</t>
  </si>
  <si>
    <t>Customer B | Revenue | Customer Concentration Risk</t>
  </si>
  <si>
    <t>37.00%</t>
  </si>
  <si>
    <t>37.60%</t>
  </si>
  <si>
    <t>36.00%</t>
  </si>
  <si>
    <t>37.80%</t>
  </si>
  <si>
    <t>Customer B | Accounts Receivable | Customer Concentration Risk</t>
  </si>
  <si>
    <t>39.90%</t>
  </si>
  <si>
    <t>19.70%</t>
  </si>
  <si>
    <t>Customer C | Accounts Receivable | Customer Concentration Risk</t>
  </si>
  <si>
    <t>18.10%</t>
  </si>
  <si>
    <t>Customer D | Accounts Receivable | Customer Concentration Risk</t>
  </si>
  <si>
    <t>13.30%</t>
  </si>
  <si>
    <t>Balance Sheet Components - Accounts receivable (Details) - USD ($) $ in Thousands</t>
  </si>
  <si>
    <t>Accounts receivable</t>
  </si>
  <si>
    <t>Less: Allowance for price adjustments</t>
  </si>
  <si>
    <t>Less: Allowance for doubtful accounts</t>
  </si>
  <si>
    <t>Balance Sheet Components - Inventories (Details) - USD ($) $ in Thousands</t>
  </si>
  <si>
    <t>Raw materials</t>
  </si>
  <si>
    <t>Work in-process</t>
  </si>
  <si>
    <t>Finished goods</t>
  </si>
  <si>
    <t>Inventory, net</t>
  </si>
  <si>
    <t>Balance Sheet Components - Other current assets (Details) - USD ($) $ in Thousands</t>
  </si>
  <si>
    <t>VAT receivable</t>
  </si>
  <si>
    <t>Other prepaid expenses</t>
  </si>
  <si>
    <t>Prepaid insurance</t>
  </si>
  <si>
    <t>Prepaid maintenance</t>
  </si>
  <si>
    <t>Prepayment to supplier</t>
  </si>
  <si>
    <t>Prepaid income tax</t>
  </si>
  <si>
    <t>Customs deposit</t>
  </si>
  <si>
    <t>Lease financing cost</t>
  </si>
  <si>
    <t>Interest receivable</t>
  </si>
  <si>
    <t>Other receivable</t>
  </si>
  <si>
    <t>Other Assets, Current</t>
  </si>
  <si>
    <t>Balance Sheet Components - Property, plant, and equipment (Details) - USD ($) $ in Thousands</t>
  </si>
  <si>
    <t>Property, Plant and Equipment [Line Items]</t>
  </si>
  <si>
    <t>Property, plant, and equipment excluding equipment and construction In progress, gross</t>
  </si>
  <si>
    <t>Land use rights</t>
  </si>
  <si>
    <t>Less: accumulated depreciation</t>
  </si>
  <si>
    <t>Property, plant and equipment excluding equipment and construction in progress, net</t>
  </si>
  <si>
    <t>Equipment and construction in progress</t>
  </si>
  <si>
    <t>Land</t>
  </si>
  <si>
    <t>Building</t>
  </si>
  <si>
    <t>Manufacturing machinery and facility equipment</t>
  </si>
  <si>
    <t>Equipment and tooling</t>
  </si>
  <si>
    <t>Computer equipment and software</t>
  </si>
  <si>
    <t>Office furniture and equipment</t>
  </si>
  <si>
    <t>Leasehold improvements</t>
  </si>
  <si>
    <t>Balance Sheet Components - Intangible assets (Details) - USD ($) $ in Thousands</t>
  </si>
  <si>
    <t>Schedule of Finite-lived Intangible Assets and Goodwill [Line Items]</t>
  </si>
  <si>
    <t>Finite-Lived Intangible Assets, Gross</t>
  </si>
  <si>
    <t>Less: accumulated amortization</t>
  </si>
  <si>
    <t>Intangible Assets, Net (Excluding Goodwill)</t>
  </si>
  <si>
    <t>Goodwill</t>
  </si>
  <si>
    <t>Patents and technology rights</t>
  </si>
  <si>
    <t>Trade name</t>
  </si>
  <si>
    <t>Customer relationships</t>
  </si>
  <si>
    <t>Balance Sheet Components - Intangible Assets, Additional Information (Details) $ in Millions</t>
  </si>
  <si>
    <t>Dec. 31, 2019USD ($)</t>
  </si>
  <si>
    <t>STMicro | License fees</t>
  </si>
  <si>
    <t>Finite-Lived Intangible Assets [Line Items]</t>
  </si>
  <si>
    <t>Finite-Lived Intangible Assets, Net</t>
  </si>
  <si>
    <t>Balance Sheet Components - Other long term assets (Details) - USD ($) $ in Thousands</t>
  </si>
  <si>
    <t>Prepayments for property and equipment</t>
  </si>
  <si>
    <t>Investment in a privately held company</t>
  </si>
  <si>
    <t>Lease financing costs, noncurrent</t>
  </si>
  <si>
    <t>Custom deposit, noncurrent</t>
  </si>
  <si>
    <t>Other long-term deposits</t>
  </si>
  <si>
    <t>Office lease deposit, noncurrent</t>
  </si>
  <si>
    <t>Other</t>
  </si>
  <si>
    <t>Balance Sheet Components - Accrued liabilities (Details) - USD ($) $ in Thousands</t>
  </si>
  <si>
    <t>Jun. 30, 2018</t>
  </si>
  <si>
    <t>Accrued compensation and benefits</t>
  </si>
  <si>
    <t>Warranty accrual</t>
  </si>
  <si>
    <t>Stock rotation accrual</t>
  </si>
  <si>
    <t>Accrued professional fees</t>
  </si>
  <si>
    <t>Accrued inventory</t>
  </si>
  <si>
    <t>Accrued facilities related expenses</t>
  </si>
  <si>
    <t>Accrued financing lease costs</t>
  </si>
  <si>
    <t>Accrued property, plant and equipment</t>
  </si>
  <si>
    <t>ESPP payable</t>
  </si>
  <si>
    <t>Customer deposit</t>
  </si>
  <si>
    <t>Other accrued expenses</t>
  </si>
  <si>
    <t>Balance Sheet Components - Product Warranty Accrual (Details) - USD ($) $ in Thousands</t>
  </si>
  <si>
    <t>Movement in Standard and Extended Product Warranty Accrual, Increase (Decrease) [Roll Forward]</t>
  </si>
  <si>
    <t>Beginning balance</t>
  </si>
  <si>
    <t>Additions</t>
  </si>
  <si>
    <t>Utilization</t>
  </si>
  <si>
    <t>Ending balance</t>
  </si>
  <si>
    <t>Balance Sheet Components - Stock Rotation Accrual (Details) - USD ($) $ in Thousands</t>
  </si>
  <si>
    <t>Stock Rotation Accrual Increae (Decrease) [Roll Forward]</t>
  </si>
  <si>
    <t>Balance Sheet Components - Other Long-Term Liabilities (Details) - USD ($) $ in Thousands</t>
  </si>
  <si>
    <t>Customer deposits</t>
  </si>
  <si>
    <t>Computer software liabilities</t>
  </si>
  <si>
    <t>Balance Sheet Components - Other Long-Term Liabilities Reclassification (Details) - USD ($) $ in Thousands</t>
  </si>
  <si>
    <t>Schedule Of Long-Term Liabilities [Line Items]</t>
  </si>
  <si>
    <t>Customer A And Customer B</t>
  </si>
  <si>
    <t>Bank Borrowing (Details)</t>
  </si>
  <si>
    <t>Dec. 31, 2019CNY (¥)</t>
  </si>
  <si>
    <t>Aug. 09, 2019USD ($)</t>
  </si>
  <si>
    <t>Mar. 12, 2019CNY (¥)</t>
  </si>
  <si>
    <t>May 09, 2018CNY (¥)</t>
  </si>
  <si>
    <t>Aug. 15, 2017USD ($)</t>
  </si>
  <si>
    <t>Oct. 31, 2019CNY (¥)</t>
  </si>
  <si>
    <t>Mar. 31, 2019CNY (¥)</t>
  </si>
  <si>
    <t>Jul. 31, 2018USD ($)</t>
  </si>
  <si>
    <t>Jan. 31, 2018USD ($)</t>
  </si>
  <si>
    <t>Oct. 31, 2019USD ($)</t>
  </si>
  <si>
    <t>Sep. 23, 2019CNY (¥)</t>
  </si>
  <si>
    <t>Sep. 23, 2019USD ($)</t>
  </si>
  <si>
    <t>Jun. 30, 2019USD ($)</t>
  </si>
  <si>
    <t>Mar. 31, 2019USD ($)</t>
  </si>
  <si>
    <t>Mar. 21, 2019CNY (¥)Rate</t>
  </si>
  <si>
    <t>Mar. 12, 2019USD ($)</t>
  </si>
  <si>
    <t>Dec. 31, 2018USD ($)</t>
  </si>
  <si>
    <t>Dec. 04, 2018CNY (¥)</t>
  </si>
  <si>
    <t>Nov. 29, 2018CNY (¥)</t>
  </si>
  <si>
    <t>Nov. 16, 2018CNY (¥)</t>
  </si>
  <si>
    <t>Nov. 16, 2018USD ($)</t>
  </si>
  <si>
    <t>May 09, 2018USD ($)</t>
  </si>
  <si>
    <t>May 01, 2018USD ($)</t>
  </si>
  <si>
    <t>Debt Instrument [Line Items]</t>
  </si>
  <si>
    <t>Maturities of debt</t>
  </si>
  <si>
    <t>2020 (Remaining)</t>
  </si>
  <si>
    <t>2021</t>
  </si>
  <si>
    <t>2022</t>
  </si>
  <si>
    <t>2023</t>
  </si>
  <si>
    <t>Long-term Debt and Capital Lease Obligations, Maturities, Repayments of Principal after Year Five</t>
  </si>
  <si>
    <t>Total principal of debt</t>
  </si>
  <si>
    <t>Less: debt issuance costs</t>
  </si>
  <si>
    <t>Total principal of debt, less debt issuance costs</t>
  </si>
  <si>
    <t>Long-term Debt, Current Maturities</t>
  </si>
  <si>
    <t>Long-term Debt, Excluding Current Maturities</t>
  </si>
  <si>
    <t>Long-term Debt, Current Maturities, And Short-Term Debt, Gross</t>
  </si>
  <si>
    <t>Long-term Debt, Excluding Current Maturities, Gross</t>
  </si>
  <si>
    <t>Debt Issuance Costs, Gross, Current</t>
  </si>
  <si>
    <t>Debt Issuance Cost, Gross, Noncurrent</t>
  </si>
  <si>
    <t>Long-term Debt, Current Maturities, And Short-term Debt</t>
  </si>
  <si>
    <t>Loan Agreement November 29 2018</t>
  </si>
  <si>
    <t>Debt instrument, face amount | ¥</t>
  </si>
  <si>
    <t>Loan agreements, short-term debt | ¥</t>
  </si>
  <si>
    <t>Loan Agreement December 4 2018</t>
  </si>
  <si>
    <t>Loan Agreements November 29 And December 4 2018</t>
  </si>
  <si>
    <t>Debt instrument, face amount</t>
  </si>
  <si>
    <t>Secured Debt | Accounts Receivable Factoring Agreement August 9 2019</t>
  </si>
  <si>
    <t>Accounts receivable factoring agreement, maximum borrowing capacity, percent of net accounts receivable</t>
  </si>
  <si>
    <t>70.00%</t>
  </si>
  <si>
    <t>Accounts receivable factoring agreement, maximum borrowing capacity</t>
  </si>
  <si>
    <t>Accounts receivable factoring agreement, remaining borrowing capacity</t>
  </si>
  <si>
    <t>Basis spread on variable rate</t>
  </si>
  <si>
    <t>1.75%</t>
  </si>
  <si>
    <t>Repayments of accounts receivable factoring agreement</t>
  </si>
  <si>
    <t>Accounts receivable factoring agreement, borrowed amount outstanding</t>
  </si>
  <si>
    <t>Secured Debt</t>
  </si>
  <si>
    <t>Line of credit facility, maximum borrowing capacity</t>
  </si>
  <si>
    <t>Amount outstanding</t>
  </si>
  <si>
    <t>Stated percentage</t>
  </si>
  <si>
    <t>5.04%</t>
  </si>
  <si>
    <t>Term Loan | Secured Debt | Variable Interest Rate Term Loan Maturing August 2022</t>
  </si>
  <si>
    <t>Debt instrument, term</t>
  </si>
  <si>
    <t>5 years</t>
  </si>
  <si>
    <t>Proceeds from lines of credit</t>
  </si>
  <si>
    <t>Minimum | London Interbank Offered Rate (LIBOR) | Term Loan | Secured Debt | Variable Interest Rate Term Loan Maturing August 2022</t>
  </si>
  <si>
    <t>Maximum | London Interbank Offered Rate (LIBOR) | Term Loan | Secured Debt | Variable Interest Rate Term Loan Maturing August 2022</t>
  </si>
  <si>
    <t>2.25%</t>
  </si>
  <si>
    <t>Bank Of Communications Limited</t>
  </si>
  <si>
    <t>YinHai Leasing Company and China Import/Export Bank | Lease Financing</t>
  </si>
  <si>
    <t>Nominal sale amount at end of lease term | ¥</t>
  </si>
  <si>
    <t>Export-Import Bank Of China</t>
  </si>
  <si>
    <t>Line of credit facility outstanding balance</t>
  </si>
  <si>
    <t>Export-Import Bank Of China | Secured Debt</t>
  </si>
  <si>
    <t>Proceeds from lines of credit | ¥</t>
  </si>
  <si>
    <t>Repayments of Lines of Credit | ¥</t>
  </si>
  <si>
    <t>Line Of Credit Facility, Interest Rate During Period, China Base Rate Multiplier</t>
  </si>
  <si>
    <t>Line of Credit Facility, Interest Rate During Period</t>
  </si>
  <si>
    <t>5.39%</t>
  </si>
  <si>
    <t>China Development Bank | Secured Debt</t>
  </si>
  <si>
    <t>2.80%</t>
  </si>
  <si>
    <t>China | Bank Of Communications Limited | Base Rate</t>
  </si>
  <si>
    <t>Basis spread on variable rate, multiple</t>
  </si>
  <si>
    <t>4.99%</t>
  </si>
  <si>
    <t>China | YinHai Leasing Company and China Import/Export Bank | Base Rate | Lease Financing</t>
  </si>
  <si>
    <t>5.4625%</t>
  </si>
  <si>
    <t>Foreign Line of Credit | Loan Agreement September 23 2019</t>
  </si>
  <si>
    <t>Loan agreements, short-term debt</t>
  </si>
  <si>
    <t>Foreign Line of Credit | Industrial And Commercial Bank of China</t>
  </si>
  <si>
    <t>Loans Payable | Loan Agreement March 21 2019</t>
  </si>
  <si>
    <t>Short-term debt, fixed interest rate | Rate</t>
  </si>
  <si>
    <t>5.44%</t>
  </si>
  <si>
    <t>Leases - Narrative (Details) - May 09, 2018 ¥ in Millions, $ in Millions</t>
  </si>
  <si>
    <t>CNY (¥)</t>
  </si>
  <si>
    <t>USD ($)</t>
  </si>
  <si>
    <t>Lease Financing | YinHai Leasing Company and China Import/Export Bank</t>
  </si>
  <si>
    <t>Leases - Schedule of Operating and Finance Lease Expenses (Details) $ in Thousands</t>
  </si>
  <si>
    <t>Operating Leases:</t>
  </si>
  <si>
    <t>Fixed rent expense</t>
  </si>
  <si>
    <t>Variable rent expense</t>
  </si>
  <si>
    <t>Finance Lease:</t>
  </si>
  <si>
    <t>Amortization of equipment</t>
  </si>
  <si>
    <t>Interest</t>
  </si>
  <si>
    <t>Short-term leases</t>
  </si>
  <si>
    <t>Short-term lease expenses</t>
  </si>
  <si>
    <t>Total lease expenses</t>
  </si>
  <si>
    <t>Leases - Supplemental Balance Sheet Information (Details) $ in Thousands</t>
  </si>
  <si>
    <t>ROU assets associated with operating leases</t>
  </si>
  <si>
    <t>Property, plant and equipment, gross</t>
  </si>
  <si>
    <t>Accumulated depreciation</t>
  </si>
  <si>
    <t>Weighted average remaining lease term (in years)</t>
  </si>
  <si>
    <t>Operating leases</t>
  </si>
  <si>
    <t>9 years 8 months 23 days</t>
  </si>
  <si>
    <t>Finance lease</t>
  </si>
  <si>
    <t>3 years 2 months 19 days</t>
  </si>
  <si>
    <t>Weighted average discount rate</t>
  </si>
  <si>
    <t>5.29%</t>
  </si>
  <si>
    <t>5.46%</t>
  </si>
  <si>
    <t>Leases - Supplemental Cash Flow Information (Details) $ in Thousands</t>
  </si>
  <si>
    <t>Cash paid from amounts included in the measurement of lease liabilities:</t>
  </si>
  <si>
    <t>Operating cash flows from operating leases</t>
  </si>
  <si>
    <t>Operating cash flows from finance lease</t>
  </si>
  <si>
    <t>Financing cash flows from finance lease</t>
  </si>
  <si>
    <t>Leases - Future Minimum Lease Payments (Topic 842) (Details) $ in Thousands</t>
  </si>
  <si>
    <t>Operating Leases</t>
  </si>
  <si>
    <t>The remainder of 2020</t>
  </si>
  <si>
    <t>2024</t>
  </si>
  <si>
    <t>2025</t>
  </si>
  <si>
    <t>Thereafter</t>
  </si>
  <si>
    <t>Total minimum lease payments</t>
  </si>
  <si>
    <t>Less amount representing interest</t>
  </si>
  <si>
    <t>Total lease liabilities</t>
  </si>
  <si>
    <t>Finance Leases</t>
  </si>
  <si>
    <t>Leases - Future Minimum Lease Payments (Topic 840) (Details) $ in Thousands</t>
  </si>
  <si>
    <t>Leases, Operating [Abstract]</t>
  </si>
  <si>
    <t>Leases, Capital [Abstract]</t>
  </si>
  <si>
    <t>Shareholders' Equity and Share-based Compensation - Shares Repurchase (Details) - USD ($) $ / shares in Units, $ in Thousands</t>
  </si>
  <si>
    <t>107 Months Ended</t>
  </si>
  <si>
    <t>110 Months Ended</t>
  </si>
  <si>
    <t>Sep. 30, 2019</t>
  </si>
  <si>
    <t>Class of Stock [Line Items]</t>
  </si>
  <si>
    <t>Treasury Stock, Shares, Retired</t>
  </si>
  <si>
    <t>Share repurchase program, authorized amount (USD in Millions)</t>
  </si>
  <si>
    <t>Treasury stock acquired, average price per share (in dollars per share)</t>
  </si>
  <si>
    <t>Shares repurchase program, remaining balance</t>
  </si>
  <si>
    <t>Share-based Compensation Arrangement by Share-based Payment Award, Options, Grants in Period, Gross</t>
  </si>
  <si>
    <t>Share-based payment arrangement, expense</t>
  </si>
  <si>
    <t>Treasury Stock Reissued</t>
  </si>
  <si>
    <t>Shares reissued (in shares)</t>
  </si>
  <si>
    <t>Shares reissued, average price (in dollars per share)</t>
  </si>
  <si>
    <t>Market-based Restricted Stock Units (MSU) [Member]</t>
  </si>
  <si>
    <t>Shareholders' Equity and Share-based Compensation - Time-based Restricted Stock Activity (Details) - USD ($)</t>
  </si>
  <si>
    <t>Share-based Compensation Arrangement by Share-based Payment Award, Equity Instruments Other than Options, Nonvested, Weighted Average Grant Date Fair Value [Roll Forward]</t>
  </si>
  <si>
    <t>Weighted average remaining recognition period (in years)</t>
  </si>
  <si>
    <t>1 year 10 months 24 days</t>
  </si>
  <si>
    <t>Restricted Stock</t>
  </si>
  <si>
    <t>Share-based Compensation Arrangement by Share-based Payment Award, Equity Instruments Other than Options, Nonvested, Number of Shares [Roll Forward]</t>
  </si>
  <si>
    <t>Nonvested at June 30, 2018 (in shares)</t>
  </si>
  <si>
    <t>Granted (in shares)</t>
  </si>
  <si>
    <t>Vested (in shares)</t>
  </si>
  <si>
    <t>Forfeited (in shares)</t>
  </si>
  <si>
    <t>Nonvested at March 31, 2019 (in shares)</t>
  </si>
  <si>
    <t>Nonvested at June 30, 2018 (in dollars per share)</t>
  </si>
  <si>
    <t>Granted (in dollars per share)</t>
  </si>
  <si>
    <t>Vested (in dollars per share)</t>
  </si>
  <si>
    <t>Forfeited (in dollars per share)</t>
  </si>
  <si>
    <t>Nonvested at March 31, 2019 (in dollars per share</t>
  </si>
  <si>
    <t>1 year 2 months 19 days</t>
  </si>
  <si>
    <t>1 year 7 months 13 days</t>
  </si>
  <si>
    <t>Aggregate Intrinsic Value</t>
  </si>
  <si>
    <t>Shareholders' Equity and Share-based Compensation - Market-based Restricted Stock Units Narrative (Details) - USD ($) $ in Thousands</t>
  </si>
  <si>
    <t>Sep. 30, 2018</t>
  </si>
  <si>
    <t>Share-based Compensation Arrangement by Share-based Payment Award [Line Items]</t>
  </si>
  <si>
    <t>Risk-free interest rate</t>
  </si>
  <si>
    <t>2.70%</t>
  </si>
  <si>
    <t>Expected term</t>
  </si>
  <si>
    <t>3 years 6 months</t>
  </si>
  <si>
    <t>Expected volatility</t>
  </si>
  <si>
    <t>38.80%</t>
  </si>
  <si>
    <t>Dividend yield</t>
  </si>
  <si>
    <t>0.00%</t>
  </si>
  <si>
    <t>Market-based Restricted Stock Units (MSU) [Member] | Minimum</t>
  </si>
  <si>
    <t>Award service period</t>
  </si>
  <si>
    <t>4 years 6 months</t>
  </si>
  <si>
    <t>Market-based Restricted Stock Units (MSU) [Member] | Maximum</t>
  </si>
  <si>
    <t>7 years 6 months</t>
  </si>
  <si>
    <t>Shareholders' Equity and Share-based Compensation - Performance-based Restricted Stock Units (Details) - USD ($)</t>
  </si>
  <si>
    <t>1 Months Ended</t>
  </si>
  <si>
    <t>Mar. 31, 2019</t>
  </si>
  <si>
    <t>Mar. 31, 2018</t>
  </si>
  <si>
    <t>Mar. 31, 2017</t>
  </si>
  <si>
    <t>Performance Based Restricted Stock Units (PRSUs) Member</t>
  </si>
  <si>
    <t>1 year 4 months 13 days</t>
  </si>
  <si>
    <t>1 year 10 months 17 days</t>
  </si>
  <si>
    <t>Shareholders' Equity and Share-based Compensation - Stock Options Outstanding and Exercisable (Details) - USD ($)</t>
  </si>
  <si>
    <t>Share-based Compensation Arrangement by Share-based Payment Award, Options, Outstanding [Roll Forward]</t>
  </si>
  <si>
    <t>Outstanding at June 30, 2019 (in shares)</t>
  </si>
  <si>
    <t>Exercised (in shares)</t>
  </si>
  <si>
    <t>Canceled or forfeited (in shares)</t>
  </si>
  <si>
    <t>Outstanding at December 31, 2019 (In shares)</t>
  </si>
  <si>
    <t>Options vested and expected to vest (in shares)</t>
  </si>
  <si>
    <t>Exercisable at December 31, 2019 (in shares)</t>
  </si>
  <si>
    <t>Share-based Compensation Arrangement by Share-based Payment Award, Options, Outstanding, Weighted Average Exercise Price [Roll Forward]</t>
  </si>
  <si>
    <t>Outstanding at June 30, 2019 (in dollars per share)</t>
  </si>
  <si>
    <t>Exercised (in dollars per share)</t>
  </si>
  <si>
    <t>Canceled or forfeited (in dollars per share)</t>
  </si>
  <si>
    <t>Outstanding at December 31, 2019 (in dollars per share)</t>
  </si>
  <si>
    <t>Options vested and expected to vest (in dollars per share)</t>
  </si>
  <si>
    <t>Exercisable at December 31, 2019 (in dollars per share)</t>
  </si>
  <si>
    <t>Share-based Compensation Arrangement by Share-based Payment Award, Options, Additional Disclosures [Abstract]</t>
  </si>
  <si>
    <t>Options outstanding, Weighted-Average Remaining Contractual Life (in years)</t>
  </si>
  <si>
    <t>3 years 22 days</t>
  </si>
  <si>
    <t>2 years 6 months 29 days</t>
  </si>
  <si>
    <t>Options vested and expected to vest, Weighted Average Remaining Contractual Life (in years)</t>
  </si>
  <si>
    <t>Exercisable at December 31, 2019, Weighted Average Remaining Contractual Life (in years)</t>
  </si>
  <si>
    <t>Options outstanding, Aggregate Intrinsic Value</t>
  </si>
  <si>
    <t>Exercised, Aggregate Intrinsic Value</t>
  </si>
  <si>
    <t>Options vested and expected to vest, Aggregate Intrinsic Value</t>
  </si>
  <si>
    <t>Exercisable at December 31, 2019, Aggregate Intrinsic Value</t>
  </si>
  <si>
    <t>Shareholders' Equity and Share-based Compensation - Employee Share Purchase Plan (Details) - shares</t>
  </si>
  <si>
    <t>Employee Stock [Member]</t>
  </si>
  <si>
    <t>Volatility rate</t>
  </si>
  <si>
    <t>46.40%</t>
  </si>
  <si>
    <t>1.60%</t>
  </si>
  <si>
    <t>1 year 3 months 18 days</t>
  </si>
  <si>
    <t>Shareholders' Equity and Share-based Compensation - Share-based Compensation (Details) - USD ($)</t>
  </si>
  <si>
    <t>Shareholders' Equity and Share-based Compensation - Share-based Compensation Expenses (Details) - USD ($) $ in Thousands</t>
  </si>
  <si>
    <t>Employee Service Share-based Compensation, Allocation of Recognized Period Costs [Line Items]</t>
  </si>
  <si>
    <t>Unrecognized compensation expense</t>
  </si>
  <si>
    <t>Recognition period of share-based compensation expense (in years)</t>
  </si>
  <si>
    <t>Income Taxes  - Narrative (Details) - USD ($) $ in Thousands</t>
  </si>
  <si>
    <t>Discrete income tax expense</t>
  </si>
  <si>
    <t>Estimated effective income tax rate excluding discrete income tax expense</t>
  </si>
  <si>
    <t>(13.80%)</t>
  </si>
  <si>
    <t>(17.40%)</t>
  </si>
  <si>
    <t>(23.70%)</t>
  </si>
  <si>
    <t>Unrecognized tax benefits</t>
  </si>
  <si>
    <t>Unrecognized tax benefit that would impact effective tax rate</t>
  </si>
  <si>
    <t>Segment and Geographic Information - Revenue by Location and Product Type (Details) - USD ($) $ in Thousands</t>
  </si>
  <si>
    <t>Revenues from External Customers and Long-Lived Assets [Line Items]</t>
  </si>
  <si>
    <t>Power discrete</t>
  </si>
  <si>
    <t>Power IC</t>
  </si>
  <si>
    <t>Packaging and testing services</t>
  </si>
  <si>
    <t>Hong Kong</t>
  </si>
  <si>
    <t>China</t>
  </si>
  <si>
    <t>South Korea</t>
  </si>
  <si>
    <t>United States</t>
  </si>
  <si>
    <t>Other countries</t>
  </si>
  <si>
    <t>Segment and Geographic Information - Long-lived Assets (Details) - USD ($) $ in Thousands</t>
  </si>
  <si>
    <t>Property, plant and equipment, net and land use rights, net</t>
  </si>
  <si>
    <t>Other Countries</t>
  </si>
  <si>
    <t>Segment and Geographic Information - Narratives (Details)</t>
  </si>
  <si>
    <t>Dec. 31, 2019Segment</t>
  </si>
  <si>
    <t>Number of operating segments</t>
  </si>
  <si>
    <t>Number of reportable segments</t>
  </si>
  <si>
    <t>Commitments and Contingencies - Purchase Commitments (Details) - USD ($) $ in Millions</t>
  </si>
  <si>
    <t>Raw materials, wafers, and packaging and testing services puchase commitments</t>
  </si>
  <si>
    <t>Purchase Commitment, Excluding Long-term Committment [Line Items]</t>
  </si>
  <si>
    <t>Purchase commitment, amount</t>
  </si>
  <si>
    <t>Property and equipment purchase commitments</t>
  </si>
  <si>
    <t>Commitments and Contingencies - Contingencies and Indemnities (Details) - USD ($)</t>
  </si>
  <si>
    <t>Indemnification Agreement</t>
  </si>
  <si>
    <t>Loss Contingencies [Line Items]</t>
  </si>
  <si>
    <t>Indemnifications accrual</t>
  </si>
  <si>
    <t>Subsequent Events - Narrative (Details) - Jan. 20, 2020 - Subsequent Event $ in Millions</t>
  </si>
  <si>
    <t>Loan Agreement January 20, 2020, Loan One</t>
  </si>
  <si>
    <t>Subsequent Event [Line Items]</t>
  </si>
  <si>
    <t>Loan Agreement January 20, 2020, Loan Two</t>
  </si>
  <si>
    <t>Loan Agreement January 20, 2020, Loan One And Two</t>
  </si>
  <si>
    <t>Debt instrument, face amount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24782495</v>
      </c>
    </row>
    <row r="16" spans="1:3">
      <c r="A16" s="4" t="s">
        <v>26</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row r="5" spans="1:2">
      <c r="A5" s="4" t="s">
        <v>19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07249</v>
      </c>
      <c r="C3" s="6" t="n">
        <v>121893</v>
      </c>
    </row>
    <row r="4" spans="1:3">
      <c r="A4" s="4" t="s">
        <v>31</v>
      </c>
      <c r="B4" s="5" t="n">
        <v>2216</v>
      </c>
      <c r="C4" s="5" t="n">
        <v>364</v>
      </c>
    </row>
    <row r="5" spans="1:3">
      <c r="A5" s="4" t="s">
        <v>32</v>
      </c>
      <c r="B5" s="5" t="n">
        <v>33872</v>
      </c>
      <c r="C5" s="5" t="n">
        <v>24296</v>
      </c>
    </row>
    <row r="6" spans="1:3">
      <c r="A6" s="4" t="s">
        <v>33</v>
      </c>
      <c r="B6" s="5" t="n">
        <v>117591</v>
      </c>
      <c r="C6" s="5" t="n">
        <v>111643</v>
      </c>
    </row>
    <row r="7" spans="1:3">
      <c r="A7" s="4" t="s">
        <v>34</v>
      </c>
      <c r="B7" s="5" t="n">
        <v>34395</v>
      </c>
      <c r="C7" s="5" t="n">
        <v>37102</v>
      </c>
    </row>
    <row r="8" spans="1:3">
      <c r="A8" s="4" t="s">
        <v>35</v>
      </c>
      <c r="B8" s="5" t="n">
        <v>295323</v>
      </c>
      <c r="C8" s="5" t="n">
        <v>295298</v>
      </c>
    </row>
    <row r="9" spans="1:3">
      <c r="A9" s="4" t="s">
        <v>36</v>
      </c>
      <c r="B9" s="5" t="n">
        <v>416055</v>
      </c>
      <c r="C9" s="5" t="n">
        <v>409737</v>
      </c>
    </row>
    <row r="10" spans="1:3">
      <c r="A10" s="4" t="s">
        <v>37</v>
      </c>
      <c r="B10" s="5" t="n">
        <v>18667</v>
      </c>
    </row>
    <row r="11" spans="1:3">
      <c r="A11" s="4" t="s">
        <v>38</v>
      </c>
      <c r="B11" s="5" t="n">
        <v>16826</v>
      </c>
      <c r="C11" s="5" t="n">
        <v>16882</v>
      </c>
    </row>
    <row r="12" spans="1:3">
      <c r="A12" s="4" t="s">
        <v>39</v>
      </c>
      <c r="B12" s="5" t="n">
        <v>4766</v>
      </c>
      <c r="C12" s="5" t="n">
        <v>4822</v>
      </c>
    </row>
    <row r="13" spans="1:3">
      <c r="A13" s="4" t="s">
        <v>40</v>
      </c>
      <c r="B13" s="5" t="n">
        <v>2001</v>
      </c>
      <c r="C13" s="5" t="n">
        <v>2038</v>
      </c>
    </row>
    <row r="14" spans="1:3">
      <c r="A14" s="4" t="s">
        <v>41</v>
      </c>
      <c r="B14" s="5" t="n">
        <v>9502</v>
      </c>
      <c r="C14" s="5" t="n">
        <v>10617</v>
      </c>
    </row>
    <row r="15" spans="1:3">
      <c r="A15" s="4" t="s">
        <v>42</v>
      </c>
      <c r="B15" s="5" t="n">
        <v>763140</v>
      </c>
      <c r="C15" s="5" t="n">
        <v>739394</v>
      </c>
    </row>
    <row r="16" spans="1:3">
      <c r="A16" s="3" t="s">
        <v>43</v>
      </c>
    </row>
    <row r="17" spans="1:3">
      <c r="A17" s="4" t="s">
        <v>44</v>
      </c>
      <c r="B17" s="5" t="n">
        <v>89741</v>
      </c>
      <c r="C17" s="5" t="n">
        <v>94384</v>
      </c>
    </row>
    <row r="18" spans="1:3">
      <c r="A18" s="4" t="s">
        <v>45</v>
      </c>
      <c r="B18" s="5" t="n">
        <v>52694</v>
      </c>
      <c r="C18" s="5" t="n">
        <v>44075</v>
      </c>
    </row>
    <row r="19" spans="1:3">
      <c r="A19" s="4" t="s">
        <v>46</v>
      </c>
      <c r="B19" s="5" t="n">
        <v>1967</v>
      </c>
      <c r="C19" s="5" t="n">
        <v>1541</v>
      </c>
    </row>
    <row r="20" spans="1:3">
      <c r="A20" s="4" t="s">
        <v>47</v>
      </c>
      <c r="B20" s="5" t="n">
        <v>21029</v>
      </c>
      <c r="C20" s="5" t="n">
        <v>26609</v>
      </c>
    </row>
    <row r="21" spans="1:3">
      <c r="A21" s="4" t="s">
        <v>48</v>
      </c>
      <c r="B21" s="5" t="n">
        <v>15438</v>
      </c>
      <c r="C21" s="5" t="n">
        <v>11355</v>
      </c>
    </row>
    <row r="22" spans="1:3">
      <c r="A22" s="4" t="s">
        <v>49</v>
      </c>
      <c r="B22" s="5" t="n">
        <v>3282</v>
      </c>
    </row>
    <row r="23" spans="1:3">
      <c r="A23" s="4" t="s">
        <v>50</v>
      </c>
      <c r="B23" s="5" t="n">
        <v>184151</v>
      </c>
      <c r="C23" s="5" t="n">
        <v>177964</v>
      </c>
    </row>
    <row r="24" spans="1:3">
      <c r="A24" s="4" t="s">
        <v>51</v>
      </c>
      <c r="B24" s="5" t="n">
        <v>76309</v>
      </c>
      <c r="C24" s="5" t="n">
        <v>59380</v>
      </c>
    </row>
    <row r="25" spans="1:3">
      <c r="A25" s="4" t="s">
        <v>52</v>
      </c>
      <c r="B25" s="5" t="n">
        <v>1020</v>
      </c>
      <c r="C25" s="5" t="n">
        <v>993</v>
      </c>
    </row>
    <row r="26" spans="1:3">
      <c r="A26" s="4" t="s">
        <v>53</v>
      </c>
      <c r="B26" s="5" t="n">
        <v>263</v>
      </c>
      <c r="C26" s="5" t="n">
        <v>466</v>
      </c>
    </row>
    <row r="27" spans="1:3">
      <c r="A27" s="4" t="s">
        <v>54</v>
      </c>
      <c r="B27" s="5" t="n">
        <v>34878</v>
      </c>
      <c r="C27" s="5" t="n">
        <v>43381</v>
      </c>
    </row>
    <row r="28" spans="1:3">
      <c r="A28" s="4" t="s">
        <v>55</v>
      </c>
      <c r="B28" s="5" t="n">
        <v>15559</v>
      </c>
    </row>
    <row r="29" spans="1:3">
      <c r="A29" s="4" t="s">
        <v>56</v>
      </c>
      <c r="B29" s="5" t="n">
        <v>10810</v>
      </c>
      <c r="C29" s="5" t="n">
        <v>13921</v>
      </c>
    </row>
    <row r="30" spans="1:3">
      <c r="A30" s="4" t="s">
        <v>57</v>
      </c>
      <c r="B30" s="5" t="n">
        <v>322990</v>
      </c>
      <c r="C30" s="5" t="n">
        <v>296105</v>
      </c>
    </row>
    <row r="31" spans="1:3">
      <c r="A31" s="4" t="s">
        <v>58</v>
      </c>
      <c r="B31" s="4" t="s">
        <v>59</v>
      </c>
      <c r="C31" s="4" t="s">
        <v>59</v>
      </c>
    </row>
    <row r="32" spans="1:3">
      <c r="A32" s="3" t="s">
        <v>60</v>
      </c>
    </row>
    <row r="33" spans="1:3">
      <c r="A33" s="4" t="s">
        <v>61</v>
      </c>
      <c r="B33" s="5" t="n">
        <v>0</v>
      </c>
      <c r="C33" s="5" t="n">
        <v>0</v>
      </c>
    </row>
    <row r="34" spans="1:3">
      <c r="A34" s="3" t="s">
        <v>62</v>
      </c>
    </row>
    <row r="35" spans="1:3">
      <c r="A35" s="4" t="s">
        <v>63</v>
      </c>
      <c r="B35" s="5" t="n">
        <v>63</v>
      </c>
      <c r="C35" s="5" t="n">
        <v>62</v>
      </c>
    </row>
    <row r="36" spans="1:3">
      <c r="A36" s="4" t="s">
        <v>64</v>
      </c>
      <c r="B36" s="5" t="n">
        <v>-66227</v>
      </c>
      <c r="C36" s="5" t="n">
        <v>-66240</v>
      </c>
    </row>
    <row r="37" spans="1:3">
      <c r="A37" s="4" t="s">
        <v>65</v>
      </c>
      <c r="B37" s="5" t="n">
        <v>240797</v>
      </c>
      <c r="C37" s="5" t="n">
        <v>234410</v>
      </c>
    </row>
    <row r="38" spans="1:3">
      <c r="A38" s="4" t="s">
        <v>66</v>
      </c>
      <c r="B38" s="5" t="n">
        <v>-4239</v>
      </c>
      <c r="C38" s="5" t="n">
        <v>-2693</v>
      </c>
    </row>
    <row r="39" spans="1:3">
      <c r="A39" s="4" t="s">
        <v>67</v>
      </c>
      <c r="B39" s="5" t="n">
        <v>125476</v>
      </c>
      <c r="C39" s="5" t="n">
        <v>125485</v>
      </c>
    </row>
    <row r="40" spans="1:3">
      <c r="A40" s="4" t="s">
        <v>68</v>
      </c>
      <c r="B40" s="5" t="n">
        <v>295870</v>
      </c>
      <c r="C40" s="5" t="n">
        <v>291024</v>
      </c>
    </row>
    <row r="41" spans="1:3">
      <c r="A41" s="4" t="s">
        <v>69</v>
      </c>
      <c r="B41" s="5" t="n">
        <v>144280</v>
      </c>
      <c r="C41" s="5" t="n">
        <v>152265</v>
      </c>
    </row>
    <row r="42" spans="1:3">
      <c r="A42" s="4" t="s">
        <v>70</v>
      </c>
      <c r="B42" s="5" t="n">
        <v>440150</v>
      </c>
      <c r="C42" s="5" t="n">
        <v>443289</v>
      </c>
    </row>
    <row r="43" spans="1:3">
      <c r="A43" s="4" t="s">
        <v>71</v>
      </c>
      <c r="B43" s="6" t="n">
        <v>763140</v>
      </c>
      <c r="C43" s="6" t="n">
        <v>739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row r="7" spans="1:2">
      <c r="A7" s="4" t="s">
        <v>263</v>
      </c>
      <c r="B7" s="4" t="s">
        <v>262</v>
      </c>
    </row>
    <row r="8" spans="1:2">
      <c r="A8" s="4" t="s">
        <v>264</v>
      </c>
      <c r="B8" s="4" t="s">
        <v>265</v>
      </c>
    </row>
    <row r="9" spans="1:2">
      <c r="A9" s="4" t="s">
        <v>266</v>
      </c>
      <c r="B9"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4</v>
      </c>
    </row>
    <row r="3" spans="1:3">
      <c r="A3" s="3" t="s">
        <v>282</v>
      </c>
    </row>
    <row r="4" spans="1:3">
      <c r="A4" s="4" t="s">
        <v>174</v>
      </c>
      <c r="B4" s="6" t="n">
        <v>18165</v>
      </c>
      <c r="C4" s="6" t="n">
        <v>30335</v>
      </c>
    </row>
    <row r="5" spans="1:3">
      <c r="A5" s="4" t="s">
        <v>283</v>
      </c>
    </row>
    <row r="6" spans="1:3">
      <c r="A6" s="3" t="s">
        <v>282</v>
      </c>
    </row>
    <row r="7" spans="1:3">
      <c r="A7" s="4" t="s">
        <v>174</v>
      </c>
      <c r="C7" s="5" t="n">
        <v>-31300</v>
      </c>
    </row>
    <row r="8" spans="1:3">
      <c r="A8" s="4" t="s">
        <v>284</v>
      </c>
    </row>
    <row r="9" spans="1:3">
      <c r="A9" s="3" t="s">
        <v>282</v>
      </c>
    </row>
    <row r="10" spans="1:3">
      <c r="A10" s="4" t="s">
        <v>174</v>
      </c>
      <c r="C10" s="6" t="n">
        <v>61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83</v>
      </c>
    </row>
    <row r="2" spans="1:3">
      <c r="B2" s="2" t="s">
        <v>2</v>
      </c>
      <c r="C2" s="2" t="s">
        <v>286</v>
      </c>
    </row>
    <row r="3" spans="1:3">
      <c r="A3" s="4" t="s">
        <v>37</v>
      </c>
      <c r="B3" s="6" t="n">
        <v>18667</v>
      </c>
    </row>
    <row r="4" spans="1:3">
      <c r="A4" s="4" t="s">
        <v>287</v>
      </c>
      <c r="B4" s="6" t="n">
        <v>18841</v>
      </c>
    </row>
    <row r="5" spans="1:3">
      <c r="A5" s="4" t="s">
        <v>288</v>
      </c>
    </row>
    <row r="6" spans="1:3">
      <c r="A6" s="4" t="s">
        <v>289</v>
      </c>
      <c r="B6" s="4" t="s">
        <v>290</v>
      </c>
    </row>
    <row r="7" spans="1:3">
      <c r="A7" s="4" t="s">
        <v>291</v>
      </c>
    </row>
    <row r="8" spans="1:3">
      <c r="A8" s="4" t="s">
        <v>289</v>
      </c>
      <c r="B8" s="4" t="s">
        <v>292</v>
      </c>
    </row>
    <row r="9" spans="1:3">
      <c r="A9" s="4" t="s">
        <v>293</v>
      </c>
    </row>
    <row r="10" spans="1:3">
      <c r="A10" s="4" t="s">
        <v>37</v>
      </c>
      <c r="C10" s="6" t="n">
        <v>21000</v>
      </c>
    </row>
    <row r="11" spans="1:3">
      <c r="A11" s="4" t="s">
        <v>287</v>
      </c>
      <c r="C11" s="6" t="n">
        <v>2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8</v>
      </c>
    </row>
    <row r="2" spans="1:3">
      <c r="A2" s="3" t="s">
        <v>295</v>
      </c>
    </row>
    <row r="3" spans="1:3">
      <c r="A3" s="4" t="s">
        <v>31</v>
      </c>
      <c r="B3" s="9" t="n">
        <v>4.2</v>
      </c>
      <c r="C3" s="9" t="n">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28</v>
      </c>
    </row>
    <row r="2" spans="1:3">
      <c r="A2" s="4" t="s">
        <v>73</v>
      </c>
      <c r="B2" s="7" t="n">
        <v>0.002</v>
      </c>
      <c r="C2" s="7" t="n">
        <v>0.002</v>
      </c>
    </row>
    <row r="3" spans="1:3">
      <c r="A3" s="4" t="s">
        <v>74</v>
      </c>
      <c r="B3" s="5" t="n">
        <v>100000000</v>
      </c>
      <c r="C3" s="5" t="n">
        <v>100000000</v>
      </c>
    </row>
    <row r="4" spans="1:3">
      <c r="A4" s="4" t="s">
        <v>75</v>
      </c>
      <c r="B4" s="5" t="n">
        <v>31420000</v>
      </c>
      <c r="C4" s="5" t="n">
        <v>31163000</v>
      </c>
    </row>
    <row r="5" spans="1:3">
      <c r="A5" s="4" t="s">
        <v>76</v>
      </c>
      <c r="B5" s="5" t="n">
        <v>24776000</v>
      </c>
      <c r="C5" s="5" t="n">
        <v>24517000</v>
      </c>
    </row>
    <row r="6" spans="1:3">
      <c r="A6" s="4" t="s">
        <v>77</v>
      </c>
      <c r="B6" s="7" t="n">
        <v>0.002</v>
      </c>
      <c r="C6" s="7" t="n">
        <v>0.002</v>
      </c>
    </row>
    <row r="7" spans="1:3">
      <c r="A7" s="4" t="s">
        <v>78</v>
      </c>
      <c r="B7" s="5" t="n">
        <v>10000000</v>
      </c>
      <c r="C7" s="5" t="n">
        <v>10000000</v>
      </c>
    </row>
    <row r="8" spans="1:3">
      <c r="A8" s="4" t="s">
        <v>79</v>
      </c>
      <c r="B8" s="5" t="n">
        <v>0</v>
      </c>
      <c r="C8" s="5" t="n">
        <v>0</v>
      </c>
    </row>
    <row r="9" spans="1:3">
      <c r="A9" s="4" t="s">
        <v>80</v>
      </c>
      <c r="B9" s="5" t="n">
        <v>0</v>
      </c>
      <c r="C9" s="5" t="n">
        <v>0</v>
      </c>
    </row>
    <row r="10" spans="1:3">
      <c r="A10" s="4" t="s">
        <v>81</v>
      </c>
      <c r="B10" s="5" t="n">
        <v>6644000</v>
      </c>
      <c r="C10" s="5" t="n">
        <v>66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83</v>
      </c>
      <c r="D1" s="2" t="s">
        <v>1</v>
      </c>
    </row>
    <row r="2" spans="1:5">
      <c r="B2" s="2" t="s">
        <v>2</v>
      </c>
      <c r="C2" s="2" t="s">
        <v>84</v>
      </c>
      <c r="D2" s="2" t="s">
        <v>2</v>
      </c>
      <c r="E2" s="2" t="s">
        <v>84</v>
      </c>
    </row>
    <row r="3" spans="1:5">
      <c r="A3" s="3" t="s">
        <v>297</v>
      </c>
    </row>
    <row r="4" spans="1:5">
      <c r="A4" s="4" t="s">
        <v>99</v>
      </c>
      <c r="B4" s="6" t="n">
        <v>-1005</v>
      </c>
      <c r="C4" s="6" t="n">
        <v>-1545</v>
      </c>
      <c r="D4" s="6" t="n">
        <v>4</v>
      </c>
      <c r="E4" s="6" t="n">
        <v>871</v>
      </c>
    </row>
    <row r="5" spans="1:5">
      <c r="A5" s="3" t="s">
        <v>298</v>
      </c>
    </row>
    <row r="6" spans="1:5">
      <c r="A6" s="4" t="s">
        <v>299</v>
      </c>
      <c r="B6" s="5" t="n">
        <v>24701</v>
      </c>
      <c r="C6" s="5" t="n">
        <v>23887</v>
      </c>
      <c r="D6" s="5" t="n">
        <v>24620</v>
      </c>
      <c r="E6" s="5" t="n">
        <v>23865</v>
      </c>
    </row>
    <row r="7" spans="1:5">
      <c r="A7" s="3" t="s">
        <v>300</v>
      </c>
    </row>
    <row r="8" spans="1:5">
      <c r="A8" s="4" t="s">
        <v>301</v>
      </c>
      <c r="B8" s="5" t="n">
        <v>0</v>
      </c>
      <c r="C8" s="5" t="n">
        <v>0</v>
      </c>
      <c r="D8" s="5" t="n">
        <v>742</v>
      </c>
      <c r="E8" s="5" t="n">
        <v>648</v>
      </c>
    </row>
    <row r="9" spans="1:5">
      <c r="A9" s="4" t="s">
        <v>302</v>
      </c>
      <c r="B9" s="5" t="n">
        <v>24701</v>
      </c>
      <c r="C9" s="5" t="n">
        <v>23887</v>
      </c>
      <c r="D9" s="5" t="n">
        <v>25362</v>
      </c>
      <c r="E9" s="5" t="n">
        <v>24513</v>
      </c>
    </row>
    <row r="10" spans="1:5">
      <c r="A10" s="3" t="s">
        <v>303</v>
      </c>
    </row>
    <row r="11" spans="1:5">
      <c r="A11" s="4" t="s">
        <v>101</v>
      </c>
      <c r="B11" s="8" t="n">
        <v>-0.04</v>
      </c>
      <c r="C11" s="8" t="n">
        <v>-0.06</v>
      </c>
      <c r="D11" s="6" t="n">
        <v>0</v>
      </c>
      <c r="E11" s="8" t="n">
        <v>0.04</v>
      </c>
    </row>
    <row r="12" spans="1:5">
      <c r="A12" s="4" t="s">
        <v>102</v>
      </c>
      <c r="B12" s="8" t="n">
        <v>-0.04</v>
      </c>
      <c r="C12" s="8" t="n">
        <v>-0.06</v>
      </c>
      <c r="D12" s="6" t="n">
        <v>0</v>
      </c>
      <c r="E12" s="8" t="n">
        <v>0.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3</v>
      </c>
      <c r="D1" s="2" t="s">
        <v>1</v>
      </c>
    </row>
    <row r="2" spans="1:5">
      <c r="B2" s="2" t="s">
        <v>2</v>
      </c>
      <c r="C2" s="2" t="s">
        <v>84</v>
      </c>
      <c r="D2" s="2" t="s">
        <v>2</v>
      </c>
      <c r="E2" s="2" t="s">
        <v>84</v>
      </c>
    </row>
    <row r="3" spans="1:5">
      <c r="A3" s="3" t="s">
        <v>305</v>
      </c>
    </row>
    <row r="4" spans="1:5">
      <c r="A4" s="4" t="s">
        <v>306</v>
      </c>
      <c r="B4" s="5" t="n">
        <v>2908</v>
      </c>
      <c r="C4" s="5" t="n">
        <v>3465</v>
      </c>
      <c r="D4" s="5" t="n">
        <v>934</v>
      </c>
      <c r="E4" s="5" t="n">
        <v>1154</v>
      </c>
    </row>
    <row r="5" spans="1:5">
      <c r="A5" s="4" t="s">
        <v>307</v>
      </c>
    </row>
    <row r="6" spans="1:5">
      <c r="A6" s="3" t="s">
        <v>305</v>
      </c>
    </row>
    <row r="7" spans="1:5">
      <c r="A7" s="4" t="s">
        <v>306</v>
      </c>
      <c r="B7" s="5" t="n">
        <v>2040</v>
      </c>
      <c r="C7" s="5" t="n">
        <v>2225</v>
      </c>
      <c r="D7" s="5" t="n">
        <v>337</v>
      </c>
      <c r="E7" s="5" t="n">
        <v>646</v>
      </c>
    </row>
    <row r="8" spans="1:5">
      <c r="A8" s="4" t="s">
        <v>308</v>
      </c>
    </row>
    <row r="9" spans="1:5">
      <c r="A9" s="3" t="s">
        <v>305</v>
      </c>
    </row>
    <row r="10" spans="1:5">
      <c r="A10" s="4" t="s">
        <v>306</v>
      </c>
      <c r="B10" s="5" t="n">
        <v>868</v>
      </c>
      <c r="C10" s="5" t="n">
        <v>1240</v>
      </c>
      <c r="D10" s="5" t="n">
        <v>597</v>
      </c>
      <c r="E10" s="5" t="n">
        <v>5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309</v>
      </c>
      <c r="B1" s="2" t="s">
        <v>83</v>
      </c>
      <c r="E1" s="2" t="s">
        <v>1</v>
      </c>
      <c r="G1" s="2" t="s">
        <v>310</v>
      </c>
      <c r="H1" s="2" t="s">
        <v>311</v>
      </c>
    </row>
    <row r="2" spans="1:8">
      <c r="B2" s="2" t="s">
        <v>2</v>
      </c>
      <c r="C2" s="2" t="s">
        <v>28</v>
      </c>
      <c r="D2" s="2" t="s">
        <v>84</v>
      </c>
      <c r="E2" s="2" t="s">
        <v>2</v>
      </c>
      <c r="F2" s="2" t="s">
        <v>84</v>
      </c>
      <c r="G2" s="2" t="s">
        <v>2</v>
      </c>
      <c r="H2" s="2" t="s">
        <v>28</v>
      </c>
    </row>
    <row r="3" spans="1:8">
      <c r="A3" s="3" t="s">
        <v>312</v>
      </c>
    </row>
    <row r="4" spans="1:8">
      <c r="A4" s="4" t="s">
        <v>86</v>
      </c>
      <c r="B4" s="6" t="n">
        <v>117860</v>
      </c>
      <c r="D4" s="6" t="n">
        <v>114925</v>
      </c>
      <c r="E4" s="6" t="n">
        <v>235662</v>
      </c>
      <c r="F4" s="6" t="n">
        <v>229997</v>
      </c>
    </row>
    <row r="5" spans="1:8">
      <c r="A5" s="4" t="s">
        <v>313</v>
      </c>
    </row>
    <row r="6" spans="1:8">
      <c r="A6" s="3" t="s">
        <v>312</v>
      </c>
    </row>
    <row r="7" spans="1:8">
      <c r="A7" s="4" t="s">
        <v>314</v>
      </c>
      <c r="E7" s="4" t="s">
        <v>315</v>
      </c>
    </row>
    <row r="8" spans="1:8">
      <c r="A8" s="4" t="s">
        <v>316</v>
      </c>
    </row>
    <row r="9" spans="1:8">
      <c r="A9" s="3" t="s">
        <v>312</v>
      </c>
    </row>
    <row r="10" spans="1:8">
      <c r="A10" s="4" t="s">
        <v>314</v>
      </c>
      <c r="E10" s="4" t="s">
        <v>317</v>
      </c>
    </row>
    <row r="11" spans="1:8">
      <c r="A11" s="4" t="s">
        <v>318</v>
      </c>
    </row>
    <row r="12" spans="1:8">
      <c r="A12" s="3" t="s">
        <v>312</v>
      </c>
    </row>
    <row r="13" spans="1:8">
      <c r="A13" s="4" t="s">
        <v>319</v>
      </c>
      <c r="H13" s="4" t="s">
        <v>320</v>
      </c>
    </row>
    <row r="14" spans="1:8">
      <c r="A14" s="4" t="s">
        <v>321</v>
      </c>
    </row>
    <row r="15" spans="1:8">
      <c r="A15" s="3" t="s">
        <v>312</v>
      </c>
    </row>
    <row r="16" spans="1:8">
      <c r="A16" s="4" t="s">
        <v>86</v>
      </c>
      <c r="G16" s="6" t="n">
        <v>11000</v>
      </c>
    </row>
    <row r="17" spans="1:8">
      <c r="A17" s="4" t="s">
        <v>322</v>
      </c>
    </row>
    <row r="18" spans="1:8">
      <c r="A18" s="3" t="s">
        <v>312</v>
      </c>
    </row>
    <row r="19" spans="1:8">
      <c r="A19" s="4" t="s">
        <v>86</v>
      </c>
      <c r="G19" s="6" t="n">
        <v>13000</v>
      </c>
    </row>
    <row r="20" spans="1:8">
      <c r="A20" s="4" t="s">
        <v>323</v>
      </c>
    </row>
    <row r="21" spans="1:8">
      <c r="A21" s="3" t="s">
        <v>312</v>
      </c>
    </row>
    <row r="22" spans="1:8">
      <c r="A22" s="4" t="s">
        <v>319</v>
      </c>
      <c r="B22" s="4" t="s">
        <v>324</v>
      </c>
      <c r="D22" s="4" t="s">
        <v>325</v>
      </c>
      <c r="E22" s="4" t="s">
        <v>326</v>
      </c>
      <c r="F22" s="4" t="s">
        <v>327</v>
      </c>
    </row>
    <row r="23" spans="1:8">
      <c r="A23" s="4" t="s">
        <v>328</v>
      </c>
    </row>
    <row r="24" spans="1:8">
      <c r="A24" s="3" t="s">
        <v>312</v>
      </c>
    </row>
    <row r="25" spans="1:8">
      <c r="A25" s="4" t="s">
        <v>319</v>
      </c>
      <c r="B25" s="4" t="s">
        <v>329</v>
      </c>
      <c r="C25" s="4" t="s">
        <v>330</v>
      </c>
    </row>
    <row r="26" spans="1:8">
      <c r="A26" s="4" t="s">
        <v>331</v>
      </c>
    </row>
    <row r="27" spans="1:8">
      <c r="A27" s="3" t="s">
        <v>312</v>
      </c>
    </row>
    <row r="28" spans="1:8">
      <c r="A28" s="4" t="s">
        <v>319</v>
      </c>
      <c r="B28" s="4" t="s">
        <v>332</v>
      </c>
      <c r="D28" s="4" t="s">
        <v>333</v>
      </c>
      <c r="E28" s="4" t="s">
        <v>334</v>
      </c>
      <c r="F28" s="4" t="s">
        <v>335</v>
      </c>
    </row>
    <row r="29" spans="1:8">
      <c r="A29" s="4" t="s">
        <v>336</v>
      </c>
    </row>
    <row r="30" spans="1:8">
      <c r="A30" s="3" t="s">
        <v>312</v>
      </c>
    </row>
    <row r="31" spans="1:8">
      <c r="A31" s="4" t="s">
        <v>319</v>
      </c>
      <c r="B31" s="4" t="s">
        <v>337</v>
      </c>
      <c r="C31" s="4" t="s">
        <v>338</v>
      </c>
    </row>
    <row r="32" spans="1:8">
      <c r="A32" s="4" t="s">
        <v>339</v>
      </c>
    </row>
    <row r="33" spans="1:8">
      <c r="A33" s="3" t="s">
        <v>312</v>
      </c>
    </row>
    <row r="34" spans="1:8">
      <c r="A34" s="4" t="s">
        <v>319</v>
      </c>
      <c r="C34" s="4" t="s">
        <v>340</v>
      </c>
    </row>
    <row r="35" spans="1:8">
      <c r="A35" s="4" t="s">
        <v>341</v>
      </c>
    </row>
    <row r="36" spans="1:8">
      <c r="A36" s="3" t="s">
        <v>312</v>
      </c>
    </row>
    <row r="37" spans="1:8">
      <c r="A37" s="4" t="s">
        <v>319</v>
      </c>
      <c r="C37" s="4" t="s">
        <v>342</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3" t="s">
        <v>186</v>
      </c>
    </row>
    <row r="3" spans="1:3">
      <c r="A3" s="4" t="s">
        <v>344</v>
      </c>
      <c r="B3" s="6" t="n">
        <v>58859</v>
      </c>
      <c r="C3" s="6" t="n">
        <v>48401</v>
      </c>
    </row>
    <row r="4" spans="1:3">
      <c r="A4" s="4" t="s">
        <v>345</v>
      </c>
      <c r="B4" s="5" t="n">
        <v>-24957</v>
      </c>
      <c r="C4" s="5" t="n">
        <v>-24075</v>
      </c>
    </row>
    <row r="5" spans="1:3">
      <c r="A5" s="4" t="s">
        <v>346</v>
      </c>
      <c r="B5" s="5" t="n">
        <v>-30</v>
      </c>
      <c r="C5" s="5" t="n">
        <v>-30</v>
      </c>
    </row>
    <row r="6" spans="1:3">
      <c r="A6" s="4" t="s">
        <v>32</v>
      </c>
      <c r="B6" s="6" t="n">
        <v>33872</v>
      </c>
      <c r="C6" s="6" t="n">
        <v>242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7</v>
      </c>
      <c r="B1" s="2" t="s">
        <v>2</v>
      </c>
      <c r="C1" s="2" t="s">
        <v>28</v>
      </c>
    </row>
    <row r="2" spans="1:3">
      <c r="A2" s="3" t="s">
        <v>186</v>
      </c>
    </row>
    <row r="3" spans="1:3">
      <c r="A3" s="4" t="s">
        <v>348</v>
      </c>
      <c r="B3" s="6" t="n">
        <v>58454</v>
      </c>
      <c r="C3" s="6" t="n">
        <v>59076</v>
      </c>
    </row>
    <row r="4" spans="1:3">
      <c r="A4" s="4" t="s">
        <v>349</v>
      </c>
      <c r="B4" s="5" t="n">
        <v>47818</v>
      </c>
      <c r="C4" s="5" t="n">
        <v>38214</v>
      </c>
    </row>
    <row r="5" spans="1:3">
      <c r="A5" s="4" t="s">
        <v>350</v>
      </c>
      <c r="B5" s="5" t="n">
        <v>11319</v>
      </c>
      <c r="C5" s="5" t="n">
        <v>14353</v>
      </c>
    </row>
    <row r="6" spans="1:3">
      <c r="A6" s="4" t="s">
        <v>351</v>
      </c>
      <c r="B6" s="6" t="n">
        <v>117591</v>
      </c>
      <c r="C6" s="6" t="n">
        <v>1116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186</v>
      </c>
    </row>
    <row r="3" spans="1:3">
      <c r="A3" s="4" t="s">
        <v>353</v>
      </c>
      <c r="B3" s="6" t="n">
        <v>28125</v>
      </c>
      <c r="C3" s="6" t="n">
        <v>30769</v>
      </c>
    </row>
    <row r="4" spans="1:3">
      <c r="A4" s="4" t="s">
        <v>354</v>
      </c>
      <c r="B4" s="5" t="n">
        <v>1884</v>
      </c>
      <c r="C4" s="5" t="n">
        <v>2745</v>
      </c>
    </row>
    <row r="5" spans="1:3">
      <c r="A5" s="4" t="s">
        <v>355</v>
      </c>
      <c r="B5" s="5" t="n">
        <v>1238</v>
      </c>
      <c r="C5" s="5" t="n">
        <v>939</v>
      </c>
    </row>
    <row r="6" spans="1:3">
      <c r="A6" s="4" t="s">
        <v>356</v>
      </c>
      <c r="B6" s="5" t="n">
        <v>858</v>
      </c>
      <c r="C6" s="5" t="n">
        <v>481</v>
      </c>
    </row>
    <row r="7" spans="1:3">
      <c r="A7" s="4" t="s">
        <v>357</v>
      </c>
      <c r="B7" s="5" t="n">
        <v>1048</v>
      </c>
      <c r="C7" s="5" t="n">
        <v>583</v>
      </c>
    </row>
    <row r="8" spans="1:3">
      <c r="A8" s="4" t="s">
        <v>358</v>
      </c>
      <c r="B8" s="5" t="n">
        <v>285</v>
      </c>
      <c r="C8" s="5" t="n">
        <v>267</v>
      </c>
    </row>
    <row r="9" spans="1:3">
      <c r="A9" s="4" t="s">
        <v>359</v>
      </c>
      <c r="B9" s="5" t="n">
        <v>195</v>
      </c>
      <c r="C9" s="5" t="n">
        <v>114</v>
      </c>
    </row>
    <row r="10" spans="1:3">
      <c r="A10" s="4" t="s">
        <v>360</v>
      </c>
      <c r="B10" s="5" t="n">
        <v>0</v>
      </c>
      <c r="C10" s="5" t="n">
        <v>825</v>
      </c>
    </row>
    <row r="11" spans="1:3">
      <c r="A11" s="4" t="s">
        <v>361</v>
      </c>
      <c r="B11" s="5" t="n">
        <v>679</v>
      </c>
      <c r="C11" s="5" t="n">
        <v>379</v>
      </c>
    </row>
    <row r="12" spans="1:3">
      <c r="A12" s="4" t="s">
        <v>362</v>
      </c>
      <c r="B12" s="5" t="n">
        <v>83</v>
      </c>
      <c r="C12" s="5" t="n">
        <v>0</v>
      </c>
    </row>
    <row r="13" spans="1:3">
      <c r="A13" s="4" t="s">
        <v>363</v>
      </c>
      <c r="B13" s="6" t="n">
        <v>34395</v>
      </c>
      <c r="C13" s="6" t="n">
        <v>37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8</v>
      </c>
    </row>
    <row r="2" spans="1:3">
      <c r="A2" s="3" t="s">
        <v>365</v>
      </c>
    </row>
    <row r="3" spans="1:3">
      <c r="A3" s="4" t="s">
        <v>366</v>
      </c>
      <c r="B3" s="6" t="n">
        <v>639860</v>
      </c>
      <c r="C3" s="6" t="n">
        <v>465219</v>
      </c>
    </row>
    <row r="4" spans="1:3">
      <c r="A4" s="4" t="s">
        <v>367</v>
      </c>
      <c r="B4" s="5" t="n">
        <v>8602</v>
      </c>
      <c r="C4" s="5" t="n">
        <v>8760</v>
      </c>
    </row>
    <row r="5" spans="1:3">
      <c r="A5" s="4" t="s">
        <v>368</v>
      </c>
      <c r="B5" s="5" t="n">
        <v>-271170</v>
      </c>
      <c r="C5" s="5" t="n">
        <v>-252982</v>
      </c>
    </row>
    <row r="6" spans="1:3">
      <c r="A6" s="4" t="s">
        <v>369</v>
      </c>
      <c r="B6" s="5" t="n">
        <v>368690</v>
      </c>
      <c r="C6" s="5" t="n">
        <v>212237</v>
      </c>
    </row>
    <row r="7" spans="1:3">
      <c r="A7" s="4" t="s">
        <v>370</v>
      </c>
      <c r="B7" s="5" t="n">
        <v>47365</v>
      </c>
      <c r="C7" s="5" t="n">
        <v>197500</v>
      </c>
    </row>
    <row r="8" spans="1:3">
      <c r="A8" s="4" t="s">
        <v>36</v>
      </c>
      <c r="B8" s="5" t="n">
        <v>416055</v>
      </c>
      <c r="C8" s="5" t="n">
        <v>409737</v>
      </c>
    </row>
    <row r="9" spans="1:3">
      <c r="A9" s="4" t="s">
        <v>371</v>
      </c>
    </row>
    <row r="10" spans="1:3">
      <c r="A10" s="3" t="s">
        <v>365</v>
      </c>
    </row>
    <row r="11" spans="1:3">
      <c r="A11" s="4" t="s">
        <v>366</v>
      </c>
      <c r="B11" s="5" t="n">
        <v>4877</v>
      </c>
      <c r="C11" s="5" t="n">
        <v>4877</v>
      </c>
    </row>
    <row r="12" spans="1:3">
      <c r="A12" s="4" t="s">
        <v>372</v>
      </c>
    </row>
    <row r="13" spans="1:3">
      <c r="A13" s="3" t="s">
        <v>365</v>
      </c>
    </row>
    <row r="14" spans="1:3">
      <c r="A14" s="4" t="s">
        <v>366</v>
      </c>
      <c r="B14" s="5" t="n">
        <v>59329</v>
      </c>
      <c r="C14" s="5" t="n">
        <v>36205</v>
      </c>
    </row>
    <row r="15" spans="1:3">
      <c r="A15" s="4" t="s">
        <v>373</v>
      </c>
    </row>
    <row r="16" spans="1:3">
      <c r="A16" s="3" t="s">
        <v>365</v>
      </c>
    </row>
    <row r="17" spans="1:3">
      <c r="A17" s="4" t="s">
        <v>366</v>
      </c>
      <c r="B17" s="5" t="n">
        <v>434089</v>
      </c>
      <c r="C17" s="5" t="n">
        <v>303750</v>
      </c>
    </row>
    <row r="18" spans="1:3">
      <c r="A18" s="4" t="s">
        <v>374</v>
      </c>
    </row>
    <row r="19" spans="1:3">
      <c r="A19" s="3" t="s">
        <v>365</v>
      </c>
    </row>
    <row r="20" spans="1:3">
      <c r="A20" s="4" t="s">
        <v>366</v>
      </c>
      <c r="B20" s="5" t="n">
        <v>23200</v>
      </c>
      <c r="C20" s="5" t="n">
        <v>20739</v>
      </c>
    </row>
    <row r="21" spans="1:3">
      <c r="A21" s="4" t="s">
        <v>375</v>
      </c>
    </row>
    <row r="22" spans="1:3">
      <c r="A22" s="3" t="s">
        <v>365</v>
      </c>
    </row>
    <row r="23" spans="1:3">
      <c r="A23" s="4" t="s">
        <v>366</v>
      </c>
      <c r="B23" s="5" t="n">
        <v>38413</v>
      </c>
      <c r="C23" s="5" t="n">
        <v>34048</v>
      </c>
    </row>
    <row r="24" spans="1:3">
      <c r="A24" s="4" t="s">
        <v>376</v>
      </c>
    </row>
    <row r="25" spans="1:3">
      <c r="A25" s="3" t="s">
        <v>365</v>
      </c>
    </row>
    <row r="26" spans="1:3">
      <c r="A26" s="4" t="s">
        <v>366</v>
      </c>
      <c r="B26" s="5" t="n">
        <v>3378</v>
      </c>
      <c r="C26" s="5" t="n">
        <v>3243</v>
      </c>
    </row>
    <row r="27" spans="1:3">
      <c r="A27" s="4" t="s">
        <v>377</v>
      </c>
    </row>
    <row r="28" spans="1:3">
      <c r="A28" s="3" t="s">
        <v>365</v>
      </c>
    </row>
    <row r="29" spans="1:3">
      <c r="A29" s="4" t="s">
        <v>366</v>
      </c>
      <c r="B29" s="6" t="n">
        <v>67972</v>
      </c>
      <c r="C29" s="6" t="n">
        <v>535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8</v>
      </c>
    </row>
    <row r="2" spans="1:3">
      <c r="A2" s="3" t="s">
        <v>379</v>
      </c>
    </row>
    <row r="3" spans="1:3">
      <c r="A3" s="4" t="s">
        <v>380</v>
      </c>
      <c r="B3" s="6" t="n">
        <v>19455</v>
      </c>
      <c r="C3" s="6" t="n">
        <v>19455</v>
      </c>
    </row>
    <row r="4" spans="1:3">
      <c r="A4" s="4" t="s">
        <v>381</v>
      </c>
      <c r="B4" s="5" t="n">
        <v>-2898</v>
      </c>
      <c r="C4" s="5" t="n">
        <v>-2842</v>
      </c>
    </row>
    <row r="5" spans="1:3">
      <c r="A5" s="4" t="s">
        <v>382</v>
      </c>
      <c r="B5" s="5" t="n">
        <v>16557</v>
      </c>
      <c r="C5" s="5" t="n">
        <v>16613</v>
      </c>
    </row>
    <row r="6" spans="1:3">
      <c r="A6" s="4" t="s">
        <v>383</v>
      </c>
      <c r="B6" s="5" t="n">
        <v>269</v>
      </c>
      <c r="C6" s="5" t="n">
        <v>269</v>
      </c>
    </row>
    <row r="7" spans="1:3">
      <c r="A7" s="4" t="s">
        <v>38</v>
      </c>
      <c r="B7" s="5" t="n">
        <v>16826</v>
      </c>
      <c r="C7" s="5" t="n">
        <v>16882</v>
      </c>
    </row>
    <row r="8" spans="1:3">
      <c r="A8" s="4" t="s">
        <v>384</v>
      </c>
    </row>
    <row r="9" spans="1:3">
      <c r="A9" s="3" t="s">
        <v>379</v>
      </c>
    </row>
    <row r="10" spans="1:3">
      <c r="A10" s="4" t="s">
        <v>380</v>
      </c>
      <c r="B10" s="5" t="n">
        <v>18037</v>
      </c>
      <c r="C10" s="5" t="n">
        <v>18037</v>
      </c>
    </row>
    <row r="11" spans="1:3">
      <c r="A11" s="4" t="s">
        <v>385</v>
      </c>
    </row>
    <row r="12" spans="1:3">
      <c r="A12" s="3" t="s">
        <v>379</v>
      </c>
    </row>
    <row r="13" spans="1:3">
      <c r="A13" s="4" t="s">
        <v>380</v>
      </c>
      <c r="B13" s="5" t="n">
        <v>268</v>
      </c>
      <c r="C13" s="5" t="n">
        <v>268</v>
      </c>
    </row>
    <row r="14" spans="1:3">
      <c r="A14" s="4" t="s">
        <v>386</v>
      </c>
    </row>
    <row r="15" spans="1:3">
      <c r="A15" s="3" t="s">
        <v>379</v>
      </c>
    </row>
    <row r="16" spans="1:3">
      <c r="A16" s="4" t="s">
        <v>380</v>
      </c>
      <c r="B16" s="6" t="n">
        <v>1150</v>
      </c>
      <c r="C16" s="6" t="n">
        <v>1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4" t="s">
        <v>389</v>
      </c>
    </row>
    <row r="3" spans="1:2">
      <c r="A3" s="3" t="s">
        <v>390</v>
      </c>
    </row>
    <row r="4" spans="1:2">
      <c r="A4" s="4" t="s">
        <v>391</v>
      </c>
      <c r="B4" s="9" t="n">
        <v>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8</v>
      </c>
    </row>
    <row r="2" spans="1:3">
      <c r="A2" s="3" t="s">
        <v>186</v>
      </c>
    </row>
    <row r="3" spans="1:3">
      <c r="A3" s="4" t="s">
        <v>393</v>
      </c>
      <c r="B3" s="6" t="n">
        <v>4043</v>
      </c>
      <c r="C3" s="6" t="n">
        <v>4846</v>
      </c>
    </row>
    <row r="4" spans="1:3">
      <c r="A4" s="4" t="s">
        <v>394</v>
      </c>
      <c r="B4" s="5" t="n">
        <v>700</v>
      </c>
      <c r="C4" s="5" t="n">
        <v>700</v>
      </c>
    </row>
    <row r="5" spans="1:3">
      <c r="A5" s="4" t="s">
        <v>395</v>
      </c>
      <c r="B5" s="5" t="n">
        <v>0</v>
      </c>
      <c r="C5" s="5" t="n">
        <v>1758</v>
      </c>
    </row>
    <row r="6" spans="1:3">
      <c r="A6" s="4" t="s">
        <v>396</v>
      </c>
      <c r="B6" s="5" t="n">
        <v>1875</v>
      </c>
      <c r="C6" s="5" t="n">
        <v>980</v>
      </c>
    </row>
    <row r="7" spans="1:3">
      <c r="A7" s="4" t="s">
        <v>397</v>
      </c>
      <c r="B7" s="5" t="n">
        <v>1595</v>
      </c>
      <c r="C7" s="5" t="n">
        <v>889</v>
      </c>
    </row>
    <row r="8" spans="1:3">
      <c r="A8" s="4" t="s">
        <v>398</v>
      </c>
      <c r="B8" s="5" t="n">
        <v>1044</v>
      </c>
      <c r="C8" s="5" t="n">
        <v>1031</v>
      </c>
    </row>
    <row r="9" spans="1:3">
      <c r="A9" s="4" t="s">
        <v>399</v>
      </c>
      <c r="B9" s="5" t="n">
        <v>245</v>
      </c>
      <c r="C9" s="5" t="n">
        <v>413</v>
      </c>
    </row>
    <row r="10" spans="1:3">
      <c r="A10" s="4" t="s">
        <v>41</v>
      </c>
      <c r="B10" s="6" t="n">
        <v>9502</v>
      </c>
      <c r="C10" s="6" t="n">
        <v>106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17860</v>
      </c>
      <c r="C4" s="6" t="n">
        <v>114925</v>
      </c>
      <c r="D4" s="6" t="n">
        <v>235662</v>
      </c>
      <c r="E4" s="6" t="n">
        <v>229997</v>
      </c>
    </row>
    <row r="5" spans="1:5">
      <c r="A5" s="4" t="s">
        <v>87</v>
      </c>
      <c r="B5" s="5" t="n">
        <v>93454</v>
      </c>
      <c r="C5" s="5" t="n">
        <v>85423</v>
      </c>
      <c r="D5" s="5" t="n">
        <v>184324</v>
      </c>
      <c r="E5" s="5" t="n">
        <v>167884</v>
      </c>
    </row>
    <row r="6" spans="1:5">
      <c r="A6" s="4" t="s">
        <v>88</v>
      </c>
      <c r="B6" s="5" t="n">
        <v>24406</v>
      </c>
      <c r="C6" s="5" t="n">
        <v>29502</v>
      </c>
      <c r="D6" s="5" t="n">
        <v>51338</v>
      </c>
      <c r="E6" s="5" t="n">
        <v>62113</v>
      </c>
    </row>
    <row r="7" spans="1:5">
      <c r="A7" s="3" t="s">
        <v>89</v>
      </c>
    </row>
    <row r="8" spans="1:5">
      <c r="A8" s="4" t="s">
        <v>90</v>
      </c>
      <c r="B8" s="5" t="n">
        <v>12147</v>
      </c>
      <c r="C8" s="5" t="n">
        <v>12600</v>
      </c>
      <c r="D8" s="5" t="n">
        <v>24515</v>
      </c>
      <c r="E8" s="5" t="n">
        <v>23984</v>
      </c>
    </row>
    <row r="9" spans="1:5">
      <c r="A9" s="4" t="s">
        <v>91</v>
      </c>
      <c r="B9" s="5" t="n">
        <v>15629</v>
      </c>
      <c r="C9" s="5" t="n">
        <v>20104</v>
      </c>
      <c r="D9" s="5" t="n">
        <v>30814</v>
      </c>
      <c r="E9" s="5" t="n">
        <v>40456</v>
      </c>
    </row>
    <row r="10" spans="1:5">
      <c r="A10" s="4" t="s">
        <v>92</v>
      </c>
      <c r="B10" s="5" t="n">
        <v>27776</v>
      </c>
      <c r="C10" s="5" t="n">
        <v>32704</v>
      </c>
      <c r="D10" s="5" t="n">
        <v>55329</v>
      </c>
      <c r="E10" s="5" t="n">
        <v>64440</v>
      </c>
    </row>
    <row r="11" spans="1:5">
      <c r="A11" s="4" t="s">
        <v>93</v>
      </c>
      <c r="B11" s="5" t="n">
        <v>-3370</v>
      </c>
      <c r="C11" s="5" t="n">
        <v>-3202</v>
      </c>
      <c r="D11" s="5" t="n">
        <v>-3991</v>
      </c>
      <c r="E11" s="5" t="n">
        <v>-2327</v>
      </c>
    </row>
    <row r="12" spans="1:5">
      <c r="A12" s="4" t="s">
        <v>94</v>
      </c>
      <c r="B12" s="5" t="n">
        <v>-635</v>
      </c>
      <c r="C12" s="5" t="n">
        <v>-1632</v>
      </c>
      <c r="D12" s="5" t="n">
        <v>-1462</v>
      </c>
      <c r="E12" s="5" t="n">
        <v>-2860</v>
      </c>
    </row>
    <row r="13" spans="1:5">
      <c r="A13" s="4" t="s">
        <v>95</v>
      </c>
      <c r="B13" s="5" t="n">
        <v>-4005</v>
      </c>
      <c r="C13" s="5" t="n">
        <v>-4834</v>
      </c>
      <c r="D13" s="5" t="n">
        <v>-5453</v>
      </c>
      <c r="E13" s="5" t="n">
        <v>-5187</v>
      </c>
    </row>
    <row r="14" spans="1:5">
      <c r="A14" s="4" t="s">
        <v>96</v>
      </c>
      <c r="B14" s="5" t="n">
        <v>568</v>
      </c>
      <c r="C14" s="5" t="n">
        <v>701</v>
      </c>
      <c r="D14" s="5" t="n">
        <v>978</v>
      </c>
      <c r="E14" s="5" t="n">
        <v>1261</v>
      </c>
    </row>
    <row r="15" spans="1:5">
      <c r="A15" s="4" t="s">
        <v>97</v>
      </c>
      <c r="B15" s="5" t="n">
        <v>-4573</v>
      </c>
      <c r="C15" s="5" t="n">
        <v>-5535</v>
      </c>
      <c r="D15" s="5" t="n">
        <v>-6431</v>
      </c>
      <c r="E15" s="5" t="n">
        <v>-6448</v>
      </c>
    </row>
    <row r="16" spans="1:5">
      <c r="A16" s="4" t="s">
        <v>98</v>
      </c>
      <c r="B16" s="5" t="n">
        <v>-3568</v>
      </c>
      <c r="C16" s="5" t="n">
        <v>-3990</v>
      </c>
      <c r="D16" s="5" t="n">
        <v>-6435</v>
      </c>
      <c r="E16" s="5" t="n">
        <v>-7319</v>
      </c>
    </row>
    <row r="17" spans="1:5">
      <c r="A17" s="4" t="s">
        <v>99</v>
      </c>
      <c r="B17" s="6" t="n">
        <v>-1005</v>
      </c>
      <c r="C17" s="6" t="n">
        <v>-1545</v>
      </c>
      <c r="D17" s="6" t="n">
        <v>4</v>
      </c>
      <c r="E17" s="6" t="n">
        <v>871</v>
      </c>
    </row>
    <row r="18" spans="1:5">
      <c r="A18" s="3" t="s">
        <v>100</v>
      </c>
    </row>
    <row r="19" spans="1:5">
      <c r="A19" s="4" t="s">
        <v>101</v>
      </c>
      <c r="B19" s="8" t="n">
        <v>-0.04</v>
      </c>
      <c r="C19" s="8" t="n">
        <v>-0.06</v>
      </c>
      <c r="D19" s="6" t="n">
        <v>0</v>
      </c>
      <c r="E19" s="8" t="n">
        <v>0.04</v>
      </c>
    </row>
    <row r="20" spans="1:5">
      <c r="A20" s="4" t="s">
        <v>102</v>
      </c>
      <c r="B20" s="8" t="n">
        <v>-0.04</v>
      </c>
      <c r="C20" s="8" t="n">
        <v>-0.06</v>
      </c>
      <c r="D20" s="6" t="n">
        <v>0</v>
      </c>
      <c r="E20" s="8" t="n">
        <v>0.04</v>
      </c>
    </row>
    <row r="21" spans="1:5">
      <c r="A21" s="3" t="s">
        <v>103</v>
      </c>
    </row>
    <row r="22" spans="1:5">
      <c r="A22" s="4" t="s">
        <v>104</v>
      </c>
      <c r="B22" s="5" t="n">
        <v>24701</v>
      </c>
      <c r="C22" s="5" t="n">
        <v>23887</v>
      </c>
      <c r="D22" s="5" t="n">
        <v>24620</v>
      </c>
      <c r="E22" s="5" t="n">
        <v>23865</v>
      </c>
    </row>
    <row r="23" spans="1:5">
      <c r="A23" s="4" t="s">
        <v>105</v>
      </c>
      <c r="B23" s="5" t="n">
        <v>24701</v>
      </c>
      <c r="C23" s="5" t="n">
        <v>23887</v>
      </c>
      <c r="D23" s="5" t="n">
        <v>25362</v>
      </c>
      <c r="E23" s="5" t="n">
        <v>24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28</v>
      </c>
      <c r="D1" s="2" t="s">
        <v>84</v>
      </c>
      <c r="E1" s="2" t="s">
        <v>401</v>
      </c>
    </row>
    <row r="2" spans="1:5">
      <c r="A2" s="3" t="s">
        <v>186</v>
      </c>
    </row>
    <row r="3" spans="1:5">
      <c r="A3" s="4" t="s">
        <v>402</v>
      </c>
      <c r="B3" s="6" t="n">
        <v>19284</v>
      </c>
      <c r="C3" s="6" t="n">
        <v>16385</v>
      </c>
    </row>
    <row r="4" spans="1:5">
      <c r="A4" s="4" t="s">
        <v>403</v>
      </c>
      <c r="B4" s="5" t="n">
        <v>651</v>
      </c>
      <c r="C4" s="5" t="n">
        <v>623</v>
      </c>
      <c r="D4" s="6" t="n">
        <v>655</v>
      </c>
      <c r="E4" s="6" t="n">
        <v>535</v>
      </c>
    </row>
    <row r="5" spans="1:5">
      <c r="A5" s="4" t="s">
        <v>404</v>
      </c>
      <c r="B5" s="5" t="n">
        <v>3836</v>
      </c>
      <c r="C5" s="5" t="n">
        <v>1921</v>
      </c>
      <c r="D5" s="6" t="n">
        <v>1847</v>
      </c>
      <c r="E5" s="6" t="n">
        <v>1750</v>
      </c>
    </row>
    <row r="6" spans="1:5">
      <c r="A6" s="4" t="s">
        <v>405</v>
      </c>
      <c r="B6" s="5" t="n">
        <v>2496</v>
      </c>
      <c r="C6" s="5" t="n">
        <v>1721</v>
      </c>
    </row>
    <row r="7" spans="1:5">
      <c r="A7" s="4" t="s">
        <v>406</v>
      </c>
      <c r="B7" s="5" t="n">
        <v>668</v>
      </c>
      <c r="C7" s="5" t="n">
        <v>857</v>
      </c>
    </row>
    <row r="8" spans="1:5">
      <c r="A8" s="4" t="s">
        <v>407</v>
      </c>
      <c r="B8" s="5" t="n">
        <v>2218</v>
      </c>
      <c r="C8" s="5" t="n">
        <v>4233</v>
      </c>
    </row>
    <row r="9" spans="1:5">
      <c r="A9" s="4" t="s">
        <v>408</v>
      </c>
      <c r="B9" s="5" t="n">
        <v>715</v>
      </c>
      <c r="C9" s="5" t="n">
        <v>728</v>
      </c>
    </row>
    <row r="10" spans="1:5">
      <c r="A10" s="4" t="s">
        <v>409</v>
      </c>
      <c r="B10" s="5" t="n">
        <v>11806</v>
      </c>
      <c r="C10" s="5" t="n">
        <v>11527</v>
      </c>
    </row>
    <row r="11" spans="1:5">
      <c r="A11" s="4" t="s">
        <v>410</v>
      </c>
      <c r="B11" s="5" t="n">
        <v>623</v>
      </c>
      <c r="C11" s="5" t="n">
        <v>585</v>
      </c>
    </row>
    <row r="12" spans="1:5">
      <c r="A12" s="4" t="s">
        <v>411</v>
      </c>
      <c r="B12" s="5" t="n">
        <v>2318</v>
      </c>
      <c r="C12" s="5" t="n">
        <v>351</v>
      </c>
    </row>
    <row r="13" spans="1:5">
      <c r="A13" s="4" t="s">
        <v>412</v>
      </c>
      <c r="B13" s="5" t="n">
        <v>8079</v>
      </c>
      <c r="C13" s="5" t="n">
        <v>5144</v>
      </c>
    </row>
    <row r="14" spans="1:5">
      <c r="A14" s="4" t="s">
        <v>45</v>
      </c>
      <c r="B14" s="6" t="n">
        <v>52694</v>
      </c>
      <c r="C14" s="6" t="n">
        <v>440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4</v>
      </c>
    </row>
    <row r="3" spans="1:3">
      <c r="A3" s="3" t="s">
        <v>414</v>
      </c>
    </row>
    <row r="4" spans="1:3">
      <c r="A4" s="4" t="s">
        <v>415</v>
      </c>
      <c r="B4" s="6" t="n">
        <v>623</v>
      </c>
      <c r="C4" s="6" t="n">
        <v>535</v>
      </c>
    </row>
    <row r="5" spans="1:3">
      <c r="A5" s="4" t="s">
        <v>416</v>
      </c>
      <c r="B5" s="5" t="n">
        <v>130</v>
      </c>
      <c r="C5" s="5" t="n">
        <v>189</v>
      </c>
    </row>
    <row r="6" spans="1:3">
      <c r="A6" s="4" t="s">
        <v>417</v>
      </c>
      <c r="B6" s="5" t="n">
        <v>-102</v>
      </c>
      <c r="C6" s="5" t="n">
        <v>-69</v>
      </c>
    </row>
    <row r="7" spans="1:3">
      <c r="A7" s="4" t="s">
        <v>418</v>
      </c>
      <c r="B7" s="6" t="n">
        <v>651</v>
      </c>
      <c r="C7" s="6" t="n">
        <v>6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4</v>
      </c>
    </row>
    <row r="3" spans="1:3">
      <c r="A3" s="3" t="s">
        <v>420</v>
      </c>
    </row>
    <row r="4" spans="1:3">
      <c r="A4" s="4" t="s">
        <v>415</v>
      </c>
      <c r="B4" s="6" t="n">
        <v>1921</v>
      </c>
      <c r="C4" s="6" t="n">
        <v>1750</v>
      </c>
    </row>
    <row r="5" spans="1:3">
      <c r="A5" s="4" t="s">
        <v>416</v>
      </c>
      <c r="B5" s="5" t="n">
        <v>5990</v>
      </c>
      <c r="C5" s="5" t="n">
        <v>2229</v>
      </c>
    </row>
    <row r="6" spans="1:3">
      <c r="A6" s="4" t="s">
        <v>417</v>
      </c>
      <c r="B6" s="5" t="n">
        <v>-4075</v>
      </c>
      <c r="C6" s="5" t="n">
        <v>-2132</v>
      </c>
    </row>
    <row r="7" spans="1:3">
      <c r="A7" s="4" t="s">
        <v>418</v>
      </c>
      <c r="B7" s="6" t="n">
        <v>3836</v>
      </c>
      <c r="C7" s="6" t="n">
        <v>18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v>
      </c>
    </row>
    <row r="2" spans="1:3">
      <c r="A2" s="3" t="s">
        <v>186</v>
      </c>
    </row>
    <row r="3" spans="1:3">
      <c r="A3" s="4" t="s">
        <v>422</v>
      </c>
      <c r="B3" s="6" t="n">
        <v>8000</v>
      </c>
      <c r="C3" s="6" t="n">
        <v>10000</v>
      </c>
    </row>
    <row r="4" spans="1:3">
      <c r="A4" s="4" t="s">
        <v>423</v>
      </c>
      <c r="B4" s="5" t="n">
        <v>2810</v>
      </c>
      <c r="C4" s="5" t="n">
        <v>3701</v>
      </c>
    </row>
    <row r="5" spans="1:3">
      <c r="A5" s="4" t="s">
        <v>399</v>
      </c>
      <c r="B5" s="5" t="n">
        <v>0</v>
      </c>
      <c r="C5" s="5" t="n">
        <v>220</v>
      </c>
    </row>
    <row r="6" spans="1:3">
      <c r="A6" s="4" t="s">
        <v>56</v>
      </c>
      <c r="B6" s="6" t="n">
        <v>10810</v>
      </c>
      <c r="C6" s="6" t="n">
        <v>139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8</v>
      </c>
    </row>
    <row r="2" spans="1:3">
      <c r="A2" s="3" t="s">
        <v>425</v>
      </c>
    </row>
    <row r="3" spans="1:3">
      <c r="A3" s="4" t="s">
        <v>422</v>
      </c>
      <c r="B3" s="6" t="n">
        <v>-8000</v>
      </c>
      <c r="C3" s="6" t="n">
        <v>-10000</v>
      </c>
    </row>
    <row r="4" spans="1:3">
      <c r="A4" s="4" t="s">
        <v>45</v>
      </c>
      <c r="B4" s="5" t="n">
        <v>52694</v>
      </c>
      <c r="C4" s="6" t="n">
        <v>44075</v>
      </c>
    </row>
    <row r="5" spans="1:3">
      <c r="A5" s="4" t="s">
        <v>426</v>
      </c>
    </row>
    <row r="6" spans="1:3">
      <c r="A6" s="3" t="s">
        <v>425</v>
      </c>
    </row>
    <row r="7" spans="1:3">
      <c r="A7" s="4" t="s">
        <v>422</v>
      </c>
      <c r="B7" s="5" t="n">
        <v>-2000</v>
      </c>
    </row>
    <row r="8" spans="1:3">
      <c r="A8" s="4" t="s">
        <v>45</v>
      </c>
      <c r="B8" s="6"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B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20"/>
  </cols>
  <sheetData>
    <row r="1" spans="1:28">
      <c r="A1" s="1" t="s">
        <v>427</v>
      </c>
      <c r="B1" s="2" t="s">
        <v>428</v>
      </c>
      <c r="C1" s="2" t="s">
        <v>388</v>
      </c>
      <c r="D1" s="2" t="s">
        <v>429</v>
      </c>
      <c r="E1" s="2" t="s">
        <v>430</v>
      </c>
      <c r="F1" s="2" t="s">
        <v>431</v>
      </c>
      <c r="G1" s="2" t="s">
        <v>432</v>
      </c>
      <c r="H1" s="2" t="s">
        <v>428</v>
      </c>
      <c r="I1" s="2" t="s">
        <v>388</v>
      </c>
      <c r="J1" s="2" t="s">
        <v>433</v>
      </c>
      <c r="K1" s="2" t="s">
        <v>434</v>
      </c>
      <c r="L1" s="2" t="s">
        <v>435</v>
      </c>
      <c r="M1" s="2" t="s">
        <v>436</v>
      </c>
      <c r="N1" s="2" t="s">
        <v>388</v>
      </c>
      <c r="O1" s="2" t="s">
        <v>437</v>
      </c>
      <c r="P1" s="2" t="s">
        <v>438</v>
      </c>
      <c r="Q1" s="2" t="s">
        <v>439</v>
      </c>
      <c r="R1" s="2" t="s">
        <v>440</v>
      </c>
      <c r="S1" s="2" t="s">
        <v>441</v>
      </c>
      <c r="T1" s="2" t="s">
        <v>442</v>
      </c>
      <c r="U1" s="2" t="s">
        <v>443</v>
      </c>
      <c r="V1" s="2" t="s">
        <v>444</v>
      </c>
      <c r="W1" s="2" t="s">
        <v>445</v>
      </c>
      <c r="X1" s="2" t="s">
        <v>446</v>
      </c>
      <c r="Y1" s="2" t="s">
        <v>447</v>
      </c>
      <c r="Z1" s="2" t="s">
        <v>448</v>
      </c>
      <c r="AA1" s="2" t="s">
        <v>449</v>
      </c>
      <c r="AB1" s="2" t="s">
        <v>450</v>
      </c>
    </row>
    <row r="2" spans="1:28">
      <c r="A2" s="3" t="s">
        <v>451</v>
      </c>
    </row>
    <row r="3" spans="1:28">
      <c r="A3" s="4" t="s">
        <v>31</v>
      </c>
      <c r="N3" s="6" t="n">
        <v>4200000</v>
      </c>
      <c r="R3" s="6" t="n">
        <v>2400000</v>
      </c>
    </row>
    <row r="4" spans="1:28">
      <c r="A4" s="3" t="s">
        <v>452</v>
      </c>
    </row>
    <row r="5" spans="1:28">
      <c r="A5" s="4" t="s">
        <v>453</v>
      </c>
      <c r="N5" s="5" t="n">
        <v>13738000</v>
      </c>
    </row>
    <row r="6" spans="1:28">
      <c r="A6" s="4" t="s">
        <v>21</v>
      </c>
      <c r="N6" s="5" t="n">
        <v>14569000</v>
      </c>
    </row>
    <row r="7" spans="1:28">
      <c r="A7" s="4" t="s">
        <v>454</v>
      </c>
      <c r="N7" s="5" t="n">
        <v>20115000</v>
      </c>
    </row>
    <row r="8" spans="1:28">
      <c r="A8" s="4" t="s">
        <v>455</v>
      </c>
      <c r="N8" s="5" t="n">
        <v>28604000</v>
      </c>
    </row>
    <row r="9" spans="1:28">
      <c r="A9" s="4" t="s">
        <v>456</v>
      </c>
      <c r="N9" s="5" t="n">
        <v>12175000</v>
      </c>
    </row>
    <row r="10" spans="1:28">
      <c r="A10" s="4" t="s">
        <v>457</v>
      </c>
      <c r="N10" s="5" t="n">
        <v>8975000</v>
      </c>
    </row>
    <row r="11" spans="1:28">
      <c r="A11" s="4" t="s">
        <v>458</v>
      </c>
      <c r="N11" s="5" t="n">
        <v>98176000</v>
      </c>
    </row>
    <row r="12" spans="1:28">
      <c r="A12" s="4" t="s">
        <v>459</v>
      </c>
      <c r="N12" s="5" t="n">
        <v>-838000</v>
      </c>
    </row>
    <row r="13" spans="1:28">
      <c r="A13" s="4" t="s">
        <v>460</v>
      </c>
      <c r="N13" s="5" t="n">
        <v>97338000</v>
      </c>
    </row>
    <row r="14" spans="1:28">
      <c r="A14" s="4" t="s">
        <v>461</v>
      </c>
      <c r="N14" s="5" t="n">
        <v>21029000</v>
      </c>
      <c r="R14" s="5" t="n">
        <v>26609000</v>
      </c>
    </row>
    <row r="15" spans="1:28">
      <c r="A15" s="4" t="s">
        <v>462</v>
      </c>
      <c r="N15" s="5" t="n">
        <v>76309000</v>
      </c>
      <c r="R15" s="6" t="n">
        <v>59380000</v>
      </c>
    </row>
    <row r="16" spans="1:28">
      <c r="A16" s="4" t="s">
        <v>463</v>
      </c>
      <c r="N16" s="5" t="n">
        <v>21212000</v>
      </c>
    </row>
    <row r="17" spans="1:28">
      <c r="A17" s="4" t="s">
        <v>464</v>
      </c>
      <c r="N17" s="5" t="n">
        <v>76964000</v>
      </c>
    </row>
    <row r="18" spans="1:28">
      <c r="A18" s="4" t="s">
        <v>465</v>
      </c>
      <c r="N18" s="5" t="n">
        <v>-183000</v>
      </c>
    </row>
    <row r="19" spans="1:28">
      <c r="A19" s="4" t="s">
        <v>466</v>
      </c>
      <c r="N19" s="5" t="n">
        <v>-655000</v>
      </c>
    </row>
    <row r="20" spans="1:28">
      <c r="A20" s="4" t="s">
        <v>467</v>
      </c>
      <c r="N20" s="5" t="n">
        <v>21029000</v>
      </c>
    </row>
    <row r="21" spans="1:28">
      <c r="A21" s="4" t="s">
        <v>468</v>
      </c>
    </row>
    <row r="22" spans="1:28">
      <c r="A22" s="3" t="s">
        <v>451</v>
      </c>
    </row>
    <row r="23" spans="1:28">
      <c r="A23" s="4" t="s">
        <v>469</v>
      </c>
      <c r="X23" s="10" t="n">
        <v>80000000</v>
      </c>
    </row>
    <row r="24" spans="1:28">
      <c r="A24" s="4" t="s">
        <v>470</v>
      </c>
      <c r="B24" s="10" t="n">
        <v>0</v>
      </c>
      <c r="H24" s="10" t="n">
        <v>0</v>
      </c>
    </row>
    <row r="25" spans="1:28">
      <c r="A25" s="4" t="s">
        <v>471</v>
      </c>
    </row>
    <row r="26" spans="1:28">
      <c r="A26" s="3" t="s">
        <v>451</v>
      </c>
    </row>
    <row r="27" spans="1:28">
      <c r="A27" s="4" t="s">
        <v>469</v>
      </c>
      <c r="W27" s="10" t="n">
        <v>20000000</v>
      </c>
    </row>
    <row r="28" spans="1:28">
      <c r="A28" s="4" t="s">
        <v>472</v>
      </c>
    </row>
    <row r="29" spans="1:28">
      <c r="A29" s="3" t="s">
        <v>451</v>
      </c>
    </row>
    <row r="30" spans="1:28">
      <c r="A30" s="4" t="s">
        <v>473</v>
      </c>
      <c r="V30" s="6" t="n">
        <v>14500000</v>
      </c>
    </row>
    <row r="31" spans="1:28">
      <c r="A31" s="4" t="s">
        <v>474</v>
      </c>
    </row>
    <row r="32" spans="1:28">
      <c r="A32" s="3" t="s">
        <v>451</v>
      </c>
    </row>
    <row r="33" spans="1:28">
      <c r="A33" s="4" t="s">
        <v>475</v>
      </c>
      <c r="D33" s="4" t="s">
        <v>476</v>
      </c>
    </row>
    <row r="34" spans="1:28">
      <c r="A34" s="4" t="s">
        <v>477</v>
      </c>
      <c r="D34" s="6" t="n">
        <v>30000000</v>
      </c>
    </row>
    <row r="35" spans="1:28">
      <c r="A35" s="4" t="s">
        <v>478</v>
      </c>
      <c r="N35" s="5" t="n">
        <v>30000000</v>
      </c>
    </row>
    <row r="36" spans="1:28">
      <c r="A36" s="4" t="s">
        <v>479</v>
      </c>
      <c r="D36" s="4" t="s">
        <v>480</v>
      </c>
    </row>
    <row r="37" spans="1:28">
      <c r="A37" s="4" t="s">
        <v>481</v>
      </c>
      <c r="I37" s="6" t="n">
        <v>2000000</v>
      </c>
    </row>
    <row r="38" spans="1:28">
      <c r="A38" s="4" t="s">
        <v>482</v>
      </c>
      <c r="N38" s="5" t="n">
        <v>0</v>
      </c>
    </row>
    <row r="39" spans="1:28">
      <c r="A39" s="4" t="s">
        <v>483</v>
      </c>
    </row>
    <row r="40" spans="1:28">
      <c r="A40" s="3" t="s">
        <v>451</v>
      </c>
    </row>
    <row r="41" spans="1:28">
      <c r="A41" s="4" t="s">
        <v>484</v>
      </c>
      <c r="AB41" s="6" t="n">
        <v>17800000</v>
      </c>
    </row>
    <row r="42" spans="1:28">
      <c r="A42" s="4" t="s">
        <v>485</v>
      </c>
      <c r="N42" s="5" t="n">
        <v>16400000</v>
      </c>
    </row>
    <row r="43" spans="1:28">
      <c r="A43" s="4" t="s">
        <v>486</v>
      </c>
      <c r="AB43" s="4" t="s">
        <v>487</v>
      </c>
    </row>
    <row r="44" spans="1:28">
      <c r="A44" s="4" t="s">
        <v>488</v>
      </c>
    </row>
    <row r="45" spans="1:28">
      <c r="A45" s="3" t="s">
        <v>451</v>
      </c>
    </row>
    <row r="46" spans="1:28">
      <c r="A46" s="4" t="s">
        <v>484</v>
      </c>
      <c r="G46" s="6" t="n">
        <v>30000000</v>
      </c>
    </row>
    <row r="47" spans="1:28">
      <c r="A47" s="4" t="s">
        <v>489</v>
      </c>
      <c r="F47" s="4" t="s">
        <v>490</v>
      </c>
      <c r="G47" s="4" t="s">
        <v>490</v>
      </c>
    </row>
    <row r="48" spans="1:28">
      <c r="A48" s="4" t="s">
        <v>485</v>
      </c>
      <c r="N48" s="5" t="n">
        <v>20500000</v>
      </c>
    </row>
    <row r="49" spans="1:28">
      <c r="A49" s="4" t="s">
        <v>491</v>
      </c>
      <c r="L49" s="6" t="n">
        <v>16700000</v>
      </c>
      <c r="M49" s="6" t="n">
        <v>13200000</v>
      </c>
    </row>
    <row r="50" spans="1:28">
      <c r="A50" s="4" t="s">
        <v>492</v>
      </c>
    </row>
    <row r="51" spans="1:28">
      <c r="A51" s="3" t="s">
        <v>451</v>
      </c>
    </row>
    <row r="52" spans="1:28">
      <c r="A52" s="4" t="s">
        <v>479</v>
      </c>
      <c r="G52" s="4" t="s">
        <v>480</v>
      </c>
    </row>
    <row r="53" spans="1:28">
      <c r="A53" s="4" t="s">
        <v>493</v>
      </c>
    </row>
    <row r="54" spans="1:28">
      <c r="A54" s="3" t="s">
        <v>451</v>
      </c>
    </row>
    <row r="55" spans="1:28">
      <c r="A55" s="4" t="s">
        <v>479</v>
      </c>
      <c r="G55" s="4" t="s">
        <v>494</v>
      </c>
    </row>
    <row r="56" spans="1:28">
      <c r="A56" s="4" t="s">
        <v>495</v>
      </c>
    </row>
    <row r="57" spans="1:28">
      <c r="A57" s="3" t="s">
        <v>451</v>
      </c>
    </row>
    <row r="58" spans="1:28">
      <c r="A58" s="4" t="s">
        <v>484</v>
      </c>
      <c r="J58" s="10" t="n">
        <v>60000000</v>
      </c>
      <c r="O58" s="6" t="n">
        <v>8500000</v>
      </c>
    </row>
    <row r="59" spans="1:28">
      <c r="A59" s="3" t="s">
        <v>452</v>
      </c>
    </row>
    <row r="60" spans="1:28">
      <c r="A60" s="4" t="s">
        <v>460</v>
      </c>
      <c r="N60" s="5" t="n">
        <v>0</v>
      </c>
    </row>
    <row r="61" spans="1:28">
      <c r="A61" s="4" t="s">
        <v>496</v>
      </c>
    </row>
    <row r="62" spans="1:28">
      <c r="A62" s="3" t="s">
        <v>451</v>
      </c>
    </row>
    <row r="63" spans="1:28">
      <c r="A63" s="4" t="s">
        <v>484</v>
      </c>
      <c r="F63" s="10" t="n">
        <v>400000000</v>
      </c>
      <c r="AA63" s="6" t="n">
        <v>62800000</v>
      </c>
    </row>
    <row r="64" spans="1:28">
      <c r="A64" s="4" t="s">
        <v>497</v>
      </c>
      <c r="F64" s="10" t="n">
        <v>1</v>
      </c>
    </row>
    <row r="65" spans="1:28">
      <c r="A65" s="4" t="s">
        <v>485</v>
      </c>
      <c r="B65" s="5" t="n">
        <v>352000000</v>
      </c>
      <c r="H65" s="5" t="n">
        <v>352000000</v>
      </c>
      <c r="N65" s="5" t="n">
        <v>50300000</v>
      </c>
    </row>
    <row r="66" spans="1:28">
      <c r="A66" s="4" t="s">
        <v>498</v>
      </c>
    </row>
    <row r="67" spans="1:28">
      <c r="A67" s="3" t="s">
        <v>451</v>
      </c>
    </row>
    <row r="68" spans="1:28">
      <c r="A68" s="4" t="s">
        <v>31</v>
      </c>
      <c r="E68" s="10" t="n">
        <v>14000000</v>
      </c>
      <c r="U68" s="6" t="n">
        <v>2000000</v>
      </c>
    </row>
    <row r="69" spans="1:28">
      <c r="A69" s="4" t="s">
        <v>499</v>
      </c>
      <c r="B69" s="5" t="n">
        <v>197000000</v>
      </c>
      <c r="C69" s="6" t="n">
        <v>28200000</v>
      </c>
    </row>
    <row r="70" spans="1:28">
      <c r="A70" s="4" t="s">
        <v>500</v>
      </c>
    </row>
    <row r="71" spans="1:28">
      <c r="A71" s="3" t="s">
        <v>451</v>
      </c>
    </row>
    <row r="72" spans="1:28">
      <c r="A72" s="4" t="s">
        <v>484</v>
      </c>
      <c r="E72" s="10" t="n">
        <v>200000000</v>
      </c>
      <c r="U72" s="6" t="n">
        <v>29800000</v>
      </c>
    </row>
    <row r="73" spans="1:28">
      <c r="A73" s="4" t="s">
        <v>501</v>
      </c>
      <c r="H73" s="5" t="n">
        <v>10000000</v>
      </c>
      <c r="K73" s="10" t="n">
        <v>190000000</v>
      </c>
    </row>
    <row r="74" spans="1:28">
      <c r="A74" s="4" t="s">
        <v>502</v>
      </c>
      <c r="H74" s="10" t="n">
        <v>3000000</v>
      </c>
    </row>
    <row r="75" spans="1:28">
      <c r="A75" s="3" t="s">
        <v>452</v>
      </c>
    </row>
    <row r="76" spans="1:28">
      <c r="A76" s="4" t="s">
        <v>503</v>
      </c>
      <c r="E76" s="11" t="n">
        <v>1.1</v>
      </c>
    </row>
    <row r="77" spans="1:28">
      <c r="A77" s="4" t="s">
        <v>504</v>
      </c>
      <c r="E77" s="4" t="s">
        <v>505</v>
      </c>
    </row>
    <row r="78" spans="1:28">
      <c r="A78" s="4" t="s">
        <v>506</v>
      </c>
    </row>
    <row r="79" spans="1:28">
      <c r="A79" s="3" t="s">
        <v>451</v>
      </c>
    </row>
    <row r="80" spans="1:28">
      <c r="A80" s="4" t="s">
        <v>473</v>
      </c>
      <c r="N80" s="5" t="n">
        <v>24000000</v>
      </c>
    </row>
    <row r="81" spans="1:28">
      <c r="A81" s="4" t="s">
        <v>479</v>
      </c>
      <c r="H81" s="4" t="s">
        <v>507</v>
      </c>
      <c r="I81" s="4" t="s">
        <v>507</v>
      </c>
    </row>
    <row r="82" spans="1:28">
      <c r="A82" s="3" t="s">
        <v>452</v>
      </c>
    </row>
    <row r="83" spans="1:28">
      <c r="A83" s="4" t="s">
        <v>460</v>
      </c>
      <c r="N83" s="5" t="n">
        <v>24000000</v>
      </c>
    </row>
    <row r="84" spans="1:28">
      <c r="A84" s="4" t="s">
        <v>508</v>
      </c>
    </row>
    <row r="85" spans="1:28">
      <c r="A85" s="3" t="s">
        <v>451</v>
      </c>
    </row>
    <row r="86" spans="1:28">
      <c r="A86" s="4" t="s">
        <v>509</v>
      </c>
      <c r="J86" s="12" t="n">
        <v>1.05</v>
      </c>
      <c r="O86" s="12" t="n">
        <v>1.05</v>
      </c>
    </row>
    <row r="87" spans="1:28">
      <c r="A87" s="4" t="s">
        <v>479</v>
      </c>
      <c r="J87" s="4" t="s">
        <v>510</v>
      </c>
    </row>
    <row r="88" spans="1:28">
      <c r="A88" s="4" t="s">
        <v>511</v>
      </c>
    </row>
    <row r="89" spans="1:28">
      <c r="A89" s="3" t="s">
        <v>451</v>
      </c>
    </row>
    <row r="90" spans="1:28">
      <c r="A90" s="4" t="s">
        <v>509</v>
      </c>
      <c r="F90" s="12" t="n">
        <v>1.15</v>
      </c>
      <c r="AA90" s="12" t="n">
        <v>1.15</v>
      </c>
    </row>
    <row r="91" spans="1:28">
      <c r="A91" s="4" t="s">
        <v>479</v>
      </c>
      <c r="F91" s="4" t="s">
        <v>512</v>
      </c>
    </row>
    <row r="92" spans="1:28">
      <c r="A92" s="4" t="s">
        <v>513</v>
      </c>
    </row>
    <row r="93" spans="1:28">
      <c r="A93" s="3" t="s">
        <v>451</v>
      </c>
    </row>
    <row r="94" spans="1:28">
      <c r="A94" s="4" t="s">
        <v>484</v>
      </c>
      <c r="P94" s="10" t="n">
        <v>50000000</v>
      </c>
      <c r="Q94" s="6" t="n">
        <v>7100000</v>
      </c>
    </row>
    <row r="95" spans="1:28">
      <c r="A95" s="4" t="s">
        <v>514</v>
      </c>
      <c r="N95" s="5" t="n">
        <v>6300000</v>
      </c>
    </row>
    <row r="96" spans="1:28">
      <c r="A96" s="4" t="s">
        <v>515</v>
      </c>
    </row>
    <row r="97" spans="1:28">
      <c r="A97" s="3" t="s">
        <v>451</v>
      </c>
    </row>
    <row r="98" spans="1:28">
      <c r="A98" s="4" t="s">
        <v>484</v>
      </c>
      <c r="Y98" s="10" t="n">
        <v>72000000</v>
      </c>
      <c r="Z98" s="6" t="n">
        <v>10300000</v>
      </c>
    </row>
    <row r="99" spans="1:28">
      <c r="A99" s="4" t="s">
        <v>514</v>
      </c>
      <c r="N99" s="5" t="n">
        <v>0</v>
      </c>
    </row>
    <row r="100" spans="1:28">
      <c r="A100" s="4" t="s">
        <v>516</v>
      </c>
    </row>
    <row r="101" spans="1:28">
      <c r="A101" s="3" t="s">
        <v>451</v>
      </c>
    </row>
    <row r="102" spans="1:28">
      <c r="A102" s="4" t="s">
        <v>473</v>
      </c>
      <c r="S102" s="6" t="n">
        <v>3000000</v>
      </c>
      <c r="T102" s="10" t="n">
        <v>20000000</v>
      </c>
    </row>
    <row r="103" spans="1:28">
      <c r="A103" s="4" t="s">
        <v>514</v>
      </c>
      <c r="B103" s="10" t="n">
        <v>20000000</v>
      </c>
      <c r="H103" s="10" t="n">
        <v>20000000</v>
      </c>
      <c r="N103" s="6" t="n">
        <v>2900000</v>
      </c>
    </row>
    <row r="104" spans="1:28">
      <c r="A104" s="4" t="s">
        <v>517</v>
      </c>
      <c r="T104" s="4" t="s">
        <v>5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0"/>
    <col customWidth="1" max="3" min="3" width="9"/>
  </cols>
  <sheetData>
    <row r="1" spans="1:3">
      <c r="A1" s="1" t="s">
        <v>519</v>
      </c>
      <c r="B1" s="2" t="s">
        <v>520</v>
      </c>
      <c r="C1" s="2" t="s">
        <v>521</v>
      </c>
    </row>
    <row r="2" spans="1:3">
      <c r="A2" s="4" t="s">
        <v>522</v>
      </c>
    </row>
    <row r="3" spans="1:3">
      <c r="A3" s="3" t="s">
        <v>451</v>
      </c>
    </row>
    <row r="4" spans="1:3">
      <c r="A4" s="4" t="s">
        <v>484</v>
      </c>
      <c r="B4" s="10" t="n">
        <v>400</v>
      </c>
      <c r="C4" s="9" t="n">
        <v>6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388</v>
      </c>
    </row>
    <row r="3" spans="1:2">
      <c r="A3" s="3" t="s">
        <v>524</v>
      </c>
    </row>
    <row r="4" spans="1:2">
      <c r="A4" s="4" t="s">
        <v>525</v>
      </c>
      <c r="B4" s="6" t="n">
        <v>2614</v>
      </c>
    </row>
    <row r="5" spans="1:2">
      <c r="A5" s="4" t="s">
        <v>526</v>
      </c>
      <c r="B5" s="5" t="n">
        <v>421</v>
      </c>
    </row>
    <row r="6" spans="1:2">
      <c r="A6" s="3" t="s">
        <v>527</v>
      </c>
    </row>
    <row r="7" spans="1:2">
      <c r="A7" s="4" t="s">
        <v>528</v>
      </c>
      <c r="B7" s="5" t="n">
        <v>1716</v>
      </c>
    </row>
    <row r="8" spans="1:2">
      <c r="A8" s="4" t="s">
        <v>529</v>
      </c>
      <c r="B8" s="5" t="n">
        <v>1457</v>
      </c>
    </row>
    <row r="9" spans="1:2">
      <c r="A9" s="3" t="s">
        <v>530</v>
      </c>
    </row>
    <row r="10" spans="1:2">
      <c r="A10" s="4" t="s">
        <v>531</v>
      </c>
      <c r="B10" s="5" t="n">
        <v>152</v>
      </c>
    </row>
    <row r="11" spans="1:2">
      <c r="A11" s="4" t="s">
        <v>532</v>
      </c>
      <c r="B11" s="6" t="n">
        <v>6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533</v>
      </c>
      <c r="B1" s="2" t="s">
        <v>388</v>
      </c>
    </row>
    <row r="2" spans="1:2">
      <c r="A2" s="3" t="s">
        <v>524</v>
      </c>
    </row>
    <row r="3" spans="1:2">
      <c r="A3" s="4" t="s">
        <v>534</v>
      </c>
      <c r="B3" s="6" t="n">
        <v>18667</v>
      </c>
    </row>
    <row r="4" spans="1:2">
      <c r="A4" s="3" t="s">
        <v>527</v>
      </c>
    </row>
    <row r="5" spans="1:2">
      <c r="A5" s="4" t="s">
        <v>535</v>
      </c>
      <c r="B5" s="5" t="n">
        <v>105606</v>
      </c>
    </row>
    <row r="6" spans="1:2">
      <c r="A6" s="4" t="s">
        <v>536</v>
      </c>
      <c r="B6" s="5" t="n">
        <v>-86806</v>
      </c>
    </row>
    <row r="7" spans="1:2">
      <c r="A7" s="4" t="s">
        <v>36</v>
      </c>
      <c r="B7" s="6" t="n">
        <v>18800</v>
      </c>
    </row>
    <row r="8" spans="1:2">
      <c r="A8" s="3" t="s">
        <v>537</v>
      </c>
    </row>
    <row r="9" spans="1:2">
      <c r="A9" s="4" t="s">
        <v>538</v>
      </c>
      <c r="B9" s="4" t="s">
        <v>539</v>
      </c>
    </row>
    <row r="10" spans="1:2">
      <c r="A10" s="4" t="s">
        <v>540</v>
      </c>
      <c r="B10" s="4" t="s">
        <v>541</v>
      </c>
    </row>
    <row r="11" spans="1:2">
      <c r="A11" s="3" t="s">
        <v>542</v>
      </c>
    </row>
    <row r="12" spans="1:2">
      <c r="A12" s="4" t="s">
        <v>538</v>
      </c>
      <c r="B12" s="4" t="s">
        <v>543</v>
      </c>
    </row>
    <row r="13" spans="1:2">
      <c r="A13" s="4" t="s">
        <v>540</v>
      </c>
      <c r="B13" s="4" t="s">
        <v>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45</v>
      </c>
      <c r="B1" s="2" t="s">
        <v>1</v>
      </c>
    </row>
    <row r="2" spans="1:2">
      <c r="B2" s="2" t="s">
        <v>388</v>
      </c>
    </row>
    <row r="3" spans="1:2">
      <c r="A3" s="3" t="s">
        <v>546</v>
      </c>
    </row>
    <row r="4" spans="1:2">
      <c r="A4" s="4" t="s">
        <v>547</v>
      </c>
      <c r="B4" s="6" t="n">
        <v>2541</v>
      </c>
    </row>
    <row r="5" spans="1:2">
      <c r="A5" s="4" t="s">
        <v>548</v>
      </c>
      <c r="B5" s="5" t="n">
        <v>1457</v>
      </c>
    </row>
    <row r="6" spans="1:2">
      <c r="A6" s="4" t="s">
        <v>549</v>
      </c>
      <c r="B6" s="6" t="n">
        <v>3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3</v>
      </c>
      <c r="D1" s="2" t="s">
        <v>1</v>
      </c>
    </row>
    <row r="2" spans="1:5">
      <c r="B2" s="2" t="s">
        <v>2</v>
      </c>
      <c r="C2" s="2" t="s">
        <v>84</v>
      </c>
      <c r="D2" s="2" t="s">
        <v>2</v>
      </c>
      <c r="E2" s="2" t="s">
        <v>84</v>
      </c>
    </row>
    <row r="3" spans="1:5">
      <c r="A3" s="4" t="s">
        <v>107</v>
      </c>
      <c r="B3" s="6" t="n">
        <v>-4573</v>
      </c>
      <c r="C3" s="6" t="n">
        <v>-5535</v>
      </c>
      <c r="D3" s="6" t="n">
        <v>-6431</v>
      </c>
      <c r="E3" s="6" t="n">
        <v>-6448</v>
      </c>
    </row>
    <row r="4" spans="1:5">
      <c r="A4" s="3" t="s">
        <v>108</v>
      </c>
    </row>
    <row r="5" spans="1:5">
      <c r="A5" s="4" t="s">
        <v>109</v>
      </c>
      <c r="B5" s="5" t="n">
        <v>3055</v>
      </c>
      <c r="C5" s="5" t="n">
        <v>-58</v>
      </c>
      <c r="D5" s="5" t="n">
        <v>-3096</v>
      </c>
      <c r="E5" s="5" t="n">
        <v>-6295</v>
      </c>
    </row>
    <row r="6" spans="1:5">
      <c r="A6" s="4" t="s">
        <v>110</v>
      </c>
      <c r="B6" s="5" t="n">
        <v>-1518</v>
      </c>
      <c r="C6" s="5" t="n">
        <v>-5593</v>
      </c>
      <c r="D6" s="5" t="n">
        <v>-9527</v>
      </c>
      <c r="E6" s="5" t="n">
        <v>-12743</v>
      </c>
    </row>
    <row r="7" spans="1:5">
      <c r="A7" s="4" t="s">
        <v>69</v>
      </c>
      <c r="B7" s="5" t="n">
        <v>-2150</v>
      </c>
      <c r="C7" s="5" t="n">
        <v>-4014</v>
      </c>
      <c r="D7" s="5" t="n">
        <v>-7985</v>
      </c>
      <c r="E7" s="5" t="n">
        <v>-10332</v>
      </c>
    </row>
    <row r="8" spans="1:5">
      <c r="A8" s="4" t="s">
        <v>111</v>
      </c>
      <c r="B8" s="6" t="n">
        <v>632</v>
      </c>
      <c r="C8" s="6" t="n">
        <v>-1579</v>
      </c>
      <c r="D8" s="6" t="n">
        <v>-1542</v>
      </c>
      <c r="E8" s="6" t="n">
        <v>-24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1"/>
  </cols>
  <sheetData>
    <row r="1" spans="1:2">
      <c r="A1" s="1" t="s">
        <v>550</v>
      </c>
      <c r="B1" s="2" t="s">
        <v>388</v>
      </c>
    </row>
    <row r="2" spans="1:2">
      <c r="A2" s="3" t="s">
        <v>551</v>
      </c>
    </row>
    <row r="3" spans="1:2">
      <c r="A3" s="4" t="s">
        <v>552</v>
      </c>
      <c r="B3" s="6" t="n">
        <v>2417</v>
      </c>
    </row>
    <row r="4" spans="1:2">
      <c r="A4" s="4" t="s">
        <v>454</v>
      </c>
      <c r="B4" s="5" t="n">
        <v>3248</v>
      </c>
    </row>
    <row r="5" spans="1:2">
      <c r="A5" s="4" t="s">
        <v>455</v>
      </c>
      <c r="B5" s="5" t="n">
        <v>2716</v>
      </c>
    </row>
    <row r="6" spans="1:2">
      <c r="A6" s="4" t="s">
        <v>456</v>
      </c>
      <c r="B6" s="5" t="n">
        <v>2360</v>
      </c>
    </row>
    <row r="7" spans="1:2">
      <c r="A7" s="4" t="s">
        <v>553</v>
      </c>
      <c r="B7" s="5" t="n">
        <v>1973</v>
      </c>
    </row>
    <row r="8" spans="1:2">
      <c r="A8" s="4" t="s">
        <v>554</v>
      </c>
      <c r="B8" s="5" t="n">
        <v>1466</v>
      </c>
    </row>
    <row r="9" spans="1:2">
      <c r="A9" s="4" t="s">
        <v>555</v>
      </c>
      <c r="B9" s="5" t="n">
        <v>10128</v>
      </c>
    </row>
    <row r="10" spans="1:2">
      <c r="A10" s="4" t="s">
        <v>556</v>
      </c>
      <c r="B10" s="5" t="n">
        <v>24308</v>
      </c>
    </row>
    <row r="11" spans="1:2">
      <c r="A11" s="4" t="s">
        <v>557</v>
      </c>
      <c r="B11" s="5" t="n">
        <v>-5467</v>
      </c>
    </row>
    <row r="12" spans="1:2">
      <c r="A12" s="4" t="s">
        <v>558</v>
      </c>
      <c r="B12" s="5" t="n">
        <v>18841</v>
      </c>
    </row>
    <row r="13" spans="1:2">
      <c r="A13" s="3" t="s">
        <v>559</v>
      </c>
    </row>
    <row r="14" spans="1:2">
      <c r="A14" s="4" t="s">
        <v>552</v>
      </c>
      <c r="B14" s="5" t="n">
        <v>9062</v>
      </c>
    </row>
    <row r="15" spans="1:2">
      <c r="A15" s="4" t="s">
        <v>454</v>
      </c>
      <c r="B15" s="5" t="n">
        <v>17477</v>
      </c>
    </row>
    <row r="16" spans="1:2">
      <c r="A16" s="4" t="s">
        <v>455</v>
      </c>
      <c r="B16" s="5" t="n">
        <v>16622</v>
      </c>
    </row>
    <row r="17" spans="1:2">
      <c r="A17" s="4" t="s">
        <v>456</v>
      </c>
      <c r="B17" s="5" t="n">
        <v>12048</v>
      </c>
    </row>
    <row r="18" spans="1:2">
      <c r="A18" s="4" t="s">
        <v>553</v>
      </c>
      <c r="B18" s="5" t="n">
        <v>0</v>
      </c>
    </row>
    <row r="19" spans="1:2">
      <c r="A19" s="4" t="s">
        <v>554</v>
      </c>
      <c r="B19" s="5" t="n">
        <v>0</v>
      </c>
    </row>
    <row r="20" spans="1:2">
      <c r="A20" s="4" t="s">
        <v>555</v>
      </c>
      <c r="B20" s="5" t="n">
        <v>0</v>
      </c>
    </row>
    <row r="21" spans="1:2">
      <c r="A21" s="4" t="s">
        <v>556</v>
      </c>
      <c r="B21" s="5" t="n">
        <v>55209</v>
      </c>
    </row>
    <row r="22" spans="1:2">
      <c r="A22" s="4" t="s">
        <v>557</v>
      </c>
      <c r="B22" s="5" t="n">
        <v>-4893</v>
      </c>
    </row>
    <row r="23" spans="1:2">
      <c r="A23" s="4" t="s">
        <v>558</v>
      </c>
      <c r="B23" s="6" t="n">
        <v>503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560</v>
      </c>
      <c r="B1" s="2" t="s">
        <v>440</v>
      </c>
    </row>
    <row r="2" spans="1:2">
      <c r="A2" s="3" t="s">
        <v>561</v>
      </c>
    </row>
    <row r="3" spans="1:2">
      <c r="A3" s="4" t="s">
        <v>21</v>
      </c>
      <c r="B3" s="6" t="n">
        <v>4357</v>
      </c>
    </row>
    <row r="4" spans="1:2">
      <c r="A4" s="4" t="s">
        <v>454</v>
      </c>
      <c r="B4" s="5" t="n">
        <v>1741</v>
      </c>
    </row>
    <row r="5" spans="1:2">
      <c r="A5" s="4" t="s">
        <v>455</v>
      </c>
      <c r="B5" s="5" t="n">
        <v>1164</v>
      </c>
    </row>
    <row r="6" spans="1:2">
      <c r="A6" s="4" t="s">
        <v>456</v>
      </c>
      <c r="B6" s="5" t="n">
        <v>894</v>
      </c>
    </row>
    <row r="7" spans="1:2">
      <c r="A7" s="4" t="s">
        <v>553</v>
      </c>
      <c r="B7" s="5" t="n">
        <v>1002</v>
      </c>
    </row>
    <row r="8" spans="1:2">
      <c r="A8" s="4" t="s">
        <v>555</v>
      </c>
      <c r="B8" s="5" t="n">
        <v>149</v>
      </c>
    </row>
    <row r="9" spans="1:2">
      <c r="A9" s="4" t="s">
        <v>558</v>
      </c>
      <c r="B9" s="5" t="n">
        <v>9307</v>
      </c>
    </row>
    <row r="10" spans="1:2">
      <c r="A10" s="3" t="s">
        <v>562</v>
      </c>
    </row>
    <row r="11" spans="1:2">
      <c r="A11" s="4" t="s">
        <v>21</v>
      </c>
      <c r="B11" s="5" t="n">
        <v>14219</v>
      </c>
    </row>
    <row r="12" spans="1:2">
      <c r="A12" s="4" t="s">
        <v>454</v>
      </c>
      <c r="B12" s="5" t="n">
        <v>17799</v>
      </c>
    </row>
    <row r="13" spans="1:2">
      <c r="A13" s="4" t="s">
        <v>455</v>
      </c>
      <c r="B13" s="5" t="n">
        <v>16928</v>
      </c>
    </row>
    <row r="14" spans="1:2">
      <c r="A14" s="4" t="s">
        <v>456</v>
      </c>
      <c r="B14" s="5" t="n">
        <v>12269</v>
      </c>
    </row>
    <row r="15" spans="1:2">
      <c r="A15" s="4" t="s">
        <v>553</v>
      </c>
      <c r="B15" s="5" t="n">
        <v>0</v>
      </c>
    </row>
    <row r="16" spans="1:2">
      <c r="A16" s="4" t="s">
        <v>555</v>
      </c>
      <c r="B16" s="5" t="n">
        <v>0</v>
      </c>
    </row>
    <row r="17" spans="1:2">
      <c r="A17" s="4" t="s">
        <v>556</v>
      </c>
      <c r="B17" s="5" t="n">
        <v>61215</v>
      </c>
    </row>
    <row r="18" spans="1:2">
      <c r="A18" s="4" t="s">
        <v>557</v>
      </c>
      <c r="B18" s="5" t="n">
        <v>-6479</v>
      </c>
    </row>
    <row r="19" spans="1:2">
      <c r="A19" s="4" t="s">
        <v>558</v>
      </c>
      <c r="B19" s="6" t="n">
        <v>547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7"/>
  </cols>
  <sheetData>
    <row r="1" spans="1:7">
      <c r="A1" s="1" t="s">
        <v>563</v>
      </c>
      <c r="B1" s="2" t="s">
        <v>83</v>
      </c>
      <c r="D1" s="2" t="s">
        <v>1</v>
      </c>
      <c r="F1" s="2" t="s">
        <v>564</v>
      </c>
      <c r="G1" s="2" t="s">
        <v>565</v>
      </c>
    </row>
    <row r="2" spans="1:7">
      <c r="B2" s="2" t="s">
        <v>2</v>
      </c>
      <c r="C2" s="2" t="s">
        <v>84</v>
      </c>
      <c r="D2" s="2" t="s">
        <v>2</v>
      </c>
      <c r="E2" s="2" t="s">
        <v>84</v>
      </c>
      <c r="F2" s="2" t="s">
        <v>566</v>
      </c>
      <c r="G2" s="2" t="s">
        <v>2</v>
      </c>
    </row>
    <row r="3" spans="1:7">
      <c r="A3" s="3" t="s">
        <v>567</v>
      </c>
    </row>
    <row r="4" spans="1:7">
      <c r="A4" s="4" t="s">
        <v>568</v>
      </c>
      <c r="D4" s="5" t="n">
        <v>0</v>
      </c>
    </row>
    <row r="5" spans="1:7">
      <c r="A5" s="4" t="s">
        <v>569</v>
      </c>
      <c r="B5" s="6" t="n">
        <v>30000</v>
      </c>
      <c r="D5" s="6" t="n">
        <v>30000</v>
      </c>
      <c r="G5" s="6" t="n">
        <v>30000</v>
      </c>
    </row>
    <row r="6" spans="1:7">
      <c r="A6" s="4" t="s">
        <v>127</v>
      </c>
      <c r="D6" s="5" t="n">
        <v>0</v>
      </c>
      <c r="G6" s="5" t="n">
        <v>6784648</v>
      </c>
    </row>
    <row r="7" spans="1:7">
      <c r="A7" s="4" t="s">
        <v>570</v>
      </c>
      <c r="G7" s="8" t="n">
        <v>9.92</v>
      </c>
    </row>
    <row r="8" spans="1:7">
      <c r="A8" s="4" t="s">
        <v>127</v>
      </c>
      <c r="E8" s="6" t="n">
        <v>-1501</v>
      </c>
      <c r="G8" s="6" t="n">
        <v>-67300</v>
      </c>
    </row>
    <row r="9" spans="1:7">
      <c r="A9" s="4" t="s">
        <v>571</v>
      </c>
      <c r="B9" s="6" t="n">
        <v>13400</v>
      </c>
      <c r="D9" s="6" t="n">
        <v>13400</v>
      </c>
      <c r="G9" s="6" t="n">
        <v>13400</v>
      </c>
    </row>
    <row r="10" spans="1:7">
      <c r="A10" s="4" t="s">
        <v>572</v>
      </c>
      <c r="B10" s="5" t="n">
        <v>0</v>
      </c>
      <c r="C10" s="5" t="n">
        <v>0</v>
      </c>
      <c r="D10" s="5" t="n">
        <v>0</v>
      </c>
      <c r="E10" s="5" t="n">
        <v>0</v>
      </c>
    </row>
    <row r="11" spans="1:7">
      <c r="A11" s="4" t="s">
        <v>573</v>
      </c>
      <c r="B11" s="6" t="n">
        <v>2487</v>
      </c>
      <c r="C11" s="6" t="n">
        <v>4418</v>
      </c>
      <c r="D11" s="6" t="n">
        <v>4856</v>
      </c>
      <c r="E11" s="6" t="n">
        <v>7547</v>
      </c>
    </row>
    <row r="12" spans="1:7">
      <c r="A12" s="4" t="s">
        <v>574</v>
      </c>
    </row>
    <row r="13" spans="1:7">
      <c r="A13" s="3" t="s">
        <v>567</v>
      </c>
    </row>
    <row r="14" spans="1:7">
      <c r="A14" s="4" t="s">
        <v>570</v>
      </c>
      <c r="F14" s="8" t="n">
        <v>10.39</v>
      </c>
    </row>
    <row r="15" spans="1:7">
      <c r="A15" s="4" t="s">
        <v>575</v>
      </c>
      <c r="G15" s="5" t="n">
        <v>140328</v>
      </c>
    </row>
    <row r="16" spans="1:7">
      <c r="A16" s="4" t="s">
        <v>576</v>
      </c>
      <c r="G16" s="8" t="n">
        <v>5.5</v>
      </c>
    </row>
    <row r="17" spans="1:7">
      <c r="A17" s="4" t="s">
        <v>577</v>
      </c>
    </row>
    <row r="18" spans="1:7">
      <c r="A18" s="3" t="s">
        <v>567</v>
      </c>
    </row>
    <row r="19" spans="1:7">
      <c r="A19" s="4" t="s">
        <v>573</v>
      </c>
      <c r="B19" s="6" t="n">
        <v>100</v>
      </c>
      <c r="C19" s="6" t="n">
        <v>200</v>
      </c>
      <c r="D19" s="6" t="n">
        <v>300</v>
      </c>
      <c r="E19" s="6" t="n">
        <v>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5"/>
  </cols>
  <sheetData>
    <row r="1" spans="1:4">
      <c r="A1" s="1" t="s">
        <v>578</v>
      </c>
      <c r="B1" s="2" t="s">
        <v>83</v>
      </c>
      <c r="D1" s="2" t="s">
        <v>1</v>
      </c>
    </row>
    <row r="2" spans="1:4">
      <c r="B2" s="2" t="s">
        <v>2</v>
      </c>
      <c r="C2" s="2" t="s">
        <v>28</v>
      </c>
      <c r="D2" s="2" t="s">
        <v>2</v>
      </c>
    </row>
    <row r="3" spans="1:4">
      <c r="A3" s="3" t="s">
        <v>579</v>
      </c>
    </row>
    <row r="4" spans="1:4">
      <c r="A4" s="4" t="s">
        <v>580</v>
      </c>
      <c r="B4" s="4" t="s">
        <v>581</v>
      </c>
    </row>
    <row r="5" spans="1:4">
      <c r="A5" s="4" t="s">
        <v>582</v>
      </c>
    </row>
    <row r="6" spans="1:4">
      <c r="A6" s="3" t="s">
        <v>583</v>
      </c>
    </row>
    <row r="7" spans="1:4">
      <c r="A7" s="4" t="s">
        <v>584</v>
      </c>
      <c r="D7" s="5" t="n">
        <v>906341</v>
      </c>
    </row>
    <row r="8" spans="1:4">
      <c r="A8" s="4" t="s">
        <v>585</v>
      </c>
      <c r="D8" s="5" t="n">
        <v>64442</v>
      </c>
    </row>
    <row r="9" spans="1:4">
      <c r="A9" s="4" t="s">
        <v>586</v>
      </c>
      <c r="D9" s="5" t="n">
        <v>-73312</v>
      </c>
    </row>
    <row r="10" spans="1:4">
      <c r="A10" s="4" t="s">
        <v>587</v>
      </c>
      <c r="D10" s="5" t="n">
        <v>-14125</v>
      </c>
    </row>
    <row r="11" spans="1:4">
      <c r="A11" s="4" t="s">
        <v>588</v>
      </c>
      <c r="B11" s="5" t="n">
        <v>883346</v>
      </c>
      <c r="C11" s="5" t="n">
        <v>906341</v>
      </c>
      <c r="D11" s="5" t="n">
        <v>883346</v>
      </c>
    </row>
    <row r="12" spans="1:4">
      <c r="A12" s="3" t="s">
        <v>579</v>
      </c>
    </row>
    <row r="13" spans="1:4">
      <c r="A13" s="4" t="s">
        <v>589</v>
      </c>
      <c r="D13" s="8" t="n">
        <v>14.09</v>
      </c>
    </row>
    <row r="14" spans="1:4">
      <c r="A14" s="4" t="s">
        <v>590</v>
      </c>
      <c r="D14" s="12" t="n">
        <v>12.24</v>
      </c>
    </row>
    <row r="15" spans="1:4">
      <c r="A15" s="4" t="s">
        <v>591</v>
      </c>
      <c r="D15" s="12" t="n">
        <v>13.71</v>
      </c>
    </row>
    <row r="16" spans="1:4">
      <c r="A16" s="4" t="s">
        <v>592</v>
      </c>
      <c r="D16" s="12" t="n">
        <v>14.12</v>
      </c>
    </row>
    <row r="17" spans="1:4">
      <c r="A17" s="4" t="s">
        <v>593</v>
      </c>
      <c r="B17" s="8" t="n">
        <v>13.98</v>
      </c>
      <c r="C17" s="8" t="n">
        <v>14.09</v>
      </c>
      <c r="D17" s="8" t="n">
        <v>13.98</v>
      </c>
    </row>
    <row r="18" spans="1:4">
      <c r="A18" s="4" t="s">
        <v>580</v>
      </c>
      <c r="B18" s="4" t="s">
        <v>594</v>
      </c>
      <c r="C18" s="4" t="s">
        <v>595</v>
      </c>
    </row>
    <row r="19" spans="1:4">
      <c r="A19" s="4" t="s">
        <v>596</v>
      </c>
      <c r="B19" s="6" t="n">
        <v>12031173</v>
      </c>
      <c r="C19" s="6" t="n">
        <v>8465225</v>
      </c>
      <c r="D19" s="6" t="n">
        <v>120311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7"/>
    <col customWidth="1" max="6" min="6" width="14"/>
  </cols>
  <sheetData>
    <row r="1" spans="1:6">
      <c r="A1" s="1" t="s">
        <v>597</v>
      </c>
      <c r="B1" s="2" t="s">
        <v>83</v>
      </c>
      <c r="E1" s="2" t="s">
        <v>1</v>
      </c>
    </row>
    <row r="2" spans="1:6">
      <c r="B2" s="2" t="s">
        <v>2</v>
      </c>
      <c r="C2" s="2" t="s">
        <v>84</v>
      </c>
      <c r="D2" s="2" t="s">
        <v>598</v>
      </c>
      <c r="E2" s="2" t="s">
        <v>2</v>
      </c>
      <c r="F2" s="2" t="s">
        <v>84</v>
      </c>
    </row>
    <row r="3" spans="1:6">
      <c r="A3" s="3" t="s">
        <v>599</v>
      </c>
    </row>
    <row r="4" spans="1:6">
      <c r="A4" s="4" t="s">
        <v>573</v>
      </c>
      <c r="B4" s="6" t="n">
        <v>2487</v>
      </c>
      <c r="C4" s="6" t="n">
        <v>4418</v>
      </c>
      <c r="E4" s="6" t="n">
        <v>4856</v>
      </c>
      <c r="F4" s="6" t="n">
        <v>7547</v>
      </c>
    </row>
    <row r="5" spans="1:6">
      <c r="A5" s="3" t="s">
        <v>579</v>
      </c>
    </row>
    <row r="6" spans="1:6">
      <c r="A6" s="4" t="s">
        <v>580</v>
      </c>
      <c r="B6" s="4" t="s">
        <v>581</v>
      </c>
    </row>
    <row r="7" spans="1:6">
      <c r="A7" s="4" t="s">
        <v>577</v>
      </c>
    </row>
    <row r="8" spans="1:6">
      <c r="A8" s="3" t="s">
        <v>599</v>
      </c>
    </row>
    <row r="9" spans="1:6">
      <c r="A9" s="4" t="s">
        <v>600</v>
      </c>
      <c r="E9" s="4" t="s">
        <v>601</v>
      </c>
    </row>
    <row r="10" spans="1:6">
      <c r="A10" s="4" t="s">
        <v>602</v>
      </c>
      <c r="E10" s="4" t="s">
        <v>603</v>
      </c>
    </row>
    <row r="11" spans="1:6">
      <c r="A11" s="4" t="s">
        <v>604</v>
      </c>
      <c r="E11" s="4" t="s">
        <v>605</v>
      </c>
    </row>
    <row r="12" spans="1:6">
      <c r="A12" s="4" t="s">
        <v>606</v>
      </c>
      <c r="E12" s="4" t="s">
        <v>607</v>
      </c>
    </row>
    <row r="13" spans="1:6">
      <c r="A13" s="4" t="s">
        <v>573</v>
      </c>
      <c r="B13" s="6" t="n">
        <v>100</v>
      </c>
      <c r="C13" s="6" t="n">
        <v>200</v>
      </c>
      <c r="E13" s="6" t="n">
        <v>300</v>
      </c>
      <c r="F13" s="6" t="n">
        <v>400</v>
      </c>
    </row>
    <row r="14" spans="1:6">
      <c r="A14" s="3" t="s">
        <v>583</v>
      </c>
    </row>
    <row r="15" spans="1:6">
      <c r="A15" s="4" t="s">
        <v>585</v>
      </c>
      <c r="D15" s="5" t="n">
        <v>1310000</v>
      </c>
    </row>
    <row r="16" spans="1:6">
      <c r="A16" s="4" t="s">
        <v>608</v>
      </c>
    </row>
    <row r="17" spans="1:6">
      <c r="A17" s="3" t="s">
        <v>599</v>
      </c>
    </row>
    <row r="18" spans="1:6">
      <c r="A18" s="4" t="s">
        <v>609</v>
      </c>
      <c r="E18" s="4" t="s">
        <v>610</v>
      </c>
    </row>
    <row r="19" spans="1:6">
      <c r="A19" s="4" t="s">
        <v>611</v>
      </c>
    </row>
    <row r="20" spans="1:6">
      <c r="A20" s="3" t="s">
        <v>599</v>
      </c>
    </row>
    <row r="21" spans="1:6">
      <c r="A21" s="4" t="s">
        <v>609</v>
      </c>
      <c r="E21" s="4" t="s">
        <v>61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25"/>
    <col customWidth="1" max="7" min="7" width="14"/>
    <col customWidth="1" max="8" min="8" width="14"/>
    <col customWidth="1" max="9" min="9" width="15"/>
    <col customWidth="1" max="10" min="10" width="14"/>
  </cols>
  <sheetData>
    <row r="1" spans="1:10">
      <c r="A1" s="1" t="s">
        <v>613</v>
      </c>
      <c r="B1" s="2" t="s">
        <v>614</v>
      </c>
      <c r="E1" s="2" t="s">
        <v>83</v>
      </c>
      <c r="I1" s="2" t="s">
        <v>1</v>
      </c>
    </row>
    <row r="2" spans="1:10">
      <c r="B2" s="2" t="s">
        <v>615</v>
      </c>
      <c r="C2" s="2" t="s">
        <v>616</v>
      </c>
      <c r="D2" s="2" t="s">
        <v>617</v>
      </c>
      <c r="E2" s="2" t="s">
        <v>2</v>
      </c>
      <c r="F2" s="2" t="s">
        <v>28</v>
      </c>
      <c r="G2" s="2" t="s">
        <v>84</v>
      </c>
      <c r="H2" s="2" t="s">
        <v>598</v>
      </c>
      <c r="I2" s="2" t="s">
        <v>2</v>
      </c>
      <c r="J2" s="2" t="s">
        <v>84</v>
      </c>
    </row>
    <row r="3" spans="1:10">
      <c r="A3" s="3" t="s">
        <v>599</v>
      </c>
    </row>
    <row r="4" spans="1:10">
      <c r="A4" s="4" t="s">
        <v>573</v>
      </c>
      <c r="E4" s="6" t="n">
        <v>2487000</v>
      </c>
      <c r="G4" s="6" t="n">
        <v>4418000</v>
      </c>
      <c r="I4" s="6" t="n">
        <v>4856000</v>
      </c>
      <c r="J4" s="6" t="n">
        <v>7547000</v>
      </c>
    </row>
    <row r="5" spans="1:10">
      <c r="A5" s="3" t="s">
        <v>579</v>
      </c>
    </row>
    <row r="6" spans="1:10">
      <c r="A6" s="4" t="s">
        <v>580</v>
      </c>
      <c r="E6" s="4" t="s">
        <v>581</v>
      </c>
    </row>
    <row r="7" spans="1:10">
      <c r="A7" s="4" t="s">
        <v>618</v>
      </c>
    </row>
    <row r="8" spans="1:10">
      <c r="A8" s="3" t="s">
        <v>599</v>
      </c>
    </row>
    <row r="9" spans="1:10">
      <c r="A9" s="4" t="s">
        <v>573</v>
      </c>
      <c r="E9" s="6" t="n">
        <v>500000</v>
      </c>
      <c r="G9" s="5" t="n">
        <v>800000</v>
      </c>
      <c r="I9" s="6" t="n">
        <v>700000</v>
      </c>
      <c r="J9" s="5" t="n">
        <v>1400000</v>
      </c>
    </row>
    <row r="10" spans="1:10">
      <c r="A10" s="3" t="s">
        <v>583</v>
      </c>
    </row>
    <row r="11" spans="1:10">
      <c r="A11" s="4" t="s">
        <v>584</v>
      </c>
      <c r="I11" s="5" t="n">
        <v>596724</v>
      </c>
    </row>
    <row r="12" spans="1:10">
      <c r="A12" s="4" t="s">
        <v>585</v>
      </c>
      <c r="B12" s="5" t="n">
        <v>291750</v>
      </c>
      <c r="C12" s="5" t="n">
        <v>298050</v>
      </c>
      <c r="D12" s="5" t="n">
        <v>170000</v>
      </c>
    </row>
    <row r="13" spans="1:10">
      <c r="A13" s="4" t="s">
        <v>587</v>
      </c>
      <c r="I13" s="5" t="n">
        <v>-3625</v>
      </c>
    </row>
    <row r="14" spans="1:10">
      <c r="A14" s="4" t="s">
        <v>588</v>
      </c>
      <c r="E14" s="5" t="n">
        <v>593099</v>
      </c>
      <c r="F14" s="5" t="n">
        <v>596724</v>
      </c>
      <c r="I14" s="5" t="n">
        <v>593099</v>
      </c>
    </row>
    <row r="15" spans="1:10">
      <c r="A15" s="3" t="s">
        <v>579</v>
      </c>
    </row>
    <row r="16" spans="1:10">
      <c r="A16" s="4" t="s">
        <v>589</v>
      </c>
      <c r="I16" s="8" t="n">
        <v>13.95</v>
      </c>
    </row>
    <row r="17" spans="1:10">
      <c r="A17" s="4" t="s">
        <v>592</v>
      </c>
      <c r="I17" s="12" t="n">
        <v>15.11</v>
      </c>
    </row>
    <row r="18" spans="1:10">
      <c r="A18" s="4" t="s">
        <v>593</v>
      </c>
      <c r="E18" s="8" t="n">
        <v>13.94</v>
      </c>
      <c r="F18" s="8" t="n">
        <v>13.95</v>
      </c>
      <c r="I18" s="8" t="n">
        <v>13.94</v>
      </c>
    </row>
    <row r="19" spans="1:10">
      <c r="A19" s="4" t="s">
        <v>580</v>
      </c>
      <c r="E19" s="4" t="s">
        <v>619</v>
      </c>
      <c r="F19" s="4" t="s">
        <v>620</v>
      </c>
    </row>
    <row r="20" spans="1:10">
      <c r="A20" s="4" t="s">
        <v>596</v>
      </c>
      <c r="E20" s="6" t="n">
        <v>8078008</v>
      </c>
      <c r="F20" s="6" t="n">
        <v>5573402</v>
      </c>
      <c r="I20" s="6" t="n">
        <v>8078008</v>
      </c>
    </row>
    <row r="21" spans="1:10">
      <c r="A21" s="4" t="s">
        <v>577</v>
      </c>
    </row>
    <row r="22" spans="1:10">
      <c r="A22" s="3" t="s">
        <v>599</v>
      </c>
    </row>
    <row r="23" spans="1:10">
      <c r="A23" s="4" t="s">
        <v>573</v>
      </c>
      <c r="E23" s="6" t="n">
        <v>100000</v>
      </c>
      <c r="G23" s="6" t="n">
        <v>200000</v>
      </c>
      <c r="I23" s="6" t="n">
        <v>300000</v>
      </c>
      <c r="J23" s="6" t="n">
        <v>400000</v>
      </c>
    </row>
    <row r="24" spans="1:10">
      <c r="A24" s="3" t="s">
        <v>583</v>
      </c>
    </row>
    <row r="25" spans="1:10">
      <c r="A25" s="4" t="s">
        <v>585</v>
      </c>
      <c r="H25" s="5" t="n">
        <v>1310000</v>
      </c>
    </row>
  </sheetData>
  <mergeCells count="4">
    <mergeCell ref="A1:A2"/>
    <mergeCell ref="B1:D1"/>
    <mergeCell ref="E1:H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621</v>
      </c>
      <c r="B1" s="2" t="s">
        <v>83</v>
      </c>
      <c r="D1" s="2" t="s">
        <v>1</v>
      </c>
    </row>
    <row r="2" spans="1:4">
      <c r="B2" s="2" t="s">
        <v>2</v>
      </c>
      <c r="C2" s="2" t="s">
        <v>28</v>
      </c>
      <c r="D2" s="2" t="s">
        <v>2</v>
      </c>
    </row>
    <row r="3" spans="1:4">
      <c r="A3" s="3" t="s">
        <v>622</v>
      </c>
    </row>
    <row r="4" spans="1:4">
      <c r="A4" s="4" t="s">
        <v>623</v>
      </c>
      <c r="D4" s="5" t="n">
        <v>876478</v>
      </c>
    </row>
    <row r="5" spans="1:4">
      <c r="A5" s="4" t="s">
        <v>624</v>
      </c>
      <c r="D5" s="5" t="n">
        <v>2500</v>
      </c>
    </row>
    <row r="6" spans="1:4">
      <c r="A6" s="4" t="s">
        <v>625</v>
      </c>
      <c r="D6" s="5" t="n">
        <v>5000</v>
      </c>
    </row>
    <row r="7" spans="1:4">
      <c r="A7" s="4" t="s">
        <v>626</v>
      </c>
      <c r="B7" s="5" t="n">
        <v>868978</v>
      </c>
      <c r="C7" s="5" t="n">
        <v>876478</v>
      </c>
      <c r="D7" s="5" t="n">
        <v>868978</v>
      </c>
    </row>
    <row r="8" spans="1:4">
      <c r="A8" s="4" t="s">
        <v>627</v>
      </c>
      <c r="B8" s="5" t="n">
        <v>868978</v>
      </c>
      <c r="D8" s="5" t="n">
        <v>868978</v>
      </c>
    </row>
    <row r="9" spans="1:4">
      <c r="A9" s="4" t="s">
        <v>628</v>
      </c>
      <c r="B9" s="5" t="n">
        <v>868978</v>
      </c>
      <c r="D9" s="5" t="n">
        <v>868978</v>
      </c>
    </row>
    <row r="10" spans="1:4">
      <c r="A10" s="3" t="s">
        <v>629</v>
      </c>
    </row>
    <row r="11" spans="1:4">
      <c r="A11" s="4" t="s">
        <v>630</v>
      </c>
      <c r="D11" s="8" t="n">
        <v>10.98</v>
      </c>
    </row>
    <row r="12" spans="1:4">
      <c r="A12" s="4" t="s">
        <v>631</v>
      </c>
      <c r="D12" s="12" t="n">
        <v>10.5</v>
      </c>
    </row>
    <row r="13" spans="1:4">
      <c r="A13" s="4" t="s">
        <v>632</v>
      </c>
      <c r="D13" s="5" t="n">
        <v>15</v>
      </c>
    </row>
    <row r="14" spans="1:4">
      <c r="A14" s="4" t="s">
        <v>633</v>
      </c>
      <c r="B14" s="8" t="n">
        <v>10.96</v>
      </c>
      <c r="C14" s="8" t="n">
        <v>10.98</v>
      </c>
      <c r="D14" s="12" t="n">
        <v>10.96</v>
      </c>
    </row>
    <row r="15" spans="1:4">
      <c r="A15" s="4" t="s">
        <v>634</v>
      </c>
      <c r="B15" s="12" t="n">
        <v>10.96</v>
      </c>
      <c r="D15" s="12" t="n">
        <v>10.96</v>
      </c>
    </row>
    <row r="16" spans="1:4">
      <c r="A16" s="4" t="s">
        <v>635</v>
      </c>
      <c r="B16" s="8" t="n">
        <v>10.96</v>
      </c>
      <c r="D16" s="8" t="n">
        <v>10.96</v>
      </c>
    </row>
    <row r="17" spans="1:4">
      <c r="A17" s="3" t="s">
        <v>636</v>
      </c>
    </row>
    <row r="18" spans="1:4">
      <c r="A18" s="4" t="s">
        <v>637</v>
      </c>
      <c r="C18" s="4" t="s">
        <v>638</v>
      </c>
      <c r="D18" s="4" t="s">
        <v>639</v>
      </c>
    </row>
    <row r="19" spans="1:4">
      <c r="A19" s="4" t="s">
        <v>640</v>
      </c>
      <c r="D19" s="4" t="s">
        <v>639</v>
      </c>
    </row>
    <row r="20" spans="1:4">
      <c r="A20" s="4" t="s">
        <v>641</v>
      </c>
      <c r="B20" s="4" t="s">
        <v>639</v>
      </c>
    </row>
    <row r="21" spans="1:4">
      <c r="A21" s="4" t="s">
        <v>642</v>
      </c>
      <c r="B21" s="6" t="n">
        <v>3108361</v>
      </c>
      <c r="C21" s="6" t="n">
        <v>758871</v>
      </c>
      <c r="D21" s="6" t="n">
        <v>3108361</v>
      </c>
    </row>
    <row r="22" spans="1:4">
      <c r="A22" s="4" t="s">
        <v>643</v>
      </c>
      <c r="D22" s="5" t="n">
        <v>4726</v>
      </c>
    </row>
    <row r="23" spans="1:4">
      <c r="A23" s="4" t="s">
        <v>644</v>
      </c>
      <c r="B23" s="5" t="n">
        <v>3108361</v>
      </c>
      <c r="D23" s="5" t="n">
        <v>3108361</v>
      </c>
    </row>
    <row r="24" spans="1:4">
      <c r="A24" s="4" t="s">
        <v>645</v>
      </c>
      <c r="B24" s="6" t="n">
        <v>3108361</v>
      </c>
      <c r="D24" s="6" t="n">
        <v>31083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46</v>
      </c>
      <c r="B1" s="2" t="s">
        <v>1</v>
      </c>
      <c r="C1" s="2" t="s">
        <v>565</v>
      </c>
    </row>
    <row r="2" spans="1:3">
      <c r="B2" s="2" t="s">
        <v>2</v>
      </c>
      <c r="C2" s="2" t="s">
        <v>2</v>
      </c>
    </row>
    <row r="3" spans="1:3">
      <c r="A3" s="3" t="s">
        <v>599</v>
      </c>
    </row>
    <row r="4" spans="1:3">
      <c r="A4" s="4" t="s">
        <v>127</v>
      </c>
      <c r="B4" s="5" t="n">
        <v>0</v>
      </c>
      <c r="C4" s="5" t="n">
        <v>6784648</v>
      </c>
    </row>
    <row r="5" spans="1:3">
      <c r="A5" s="4" t="s">
        <v>647</v>
      </c>
    </row>
    <row r="6" spans="1:3">
      <c r="A6" s="3" t="s">
        <v>599</v>
      </c>
    </row>
    <row r="7" spans="1:3">
      <c r="A7" s="4" t="s">
        <v>648</v>
      </c>
      <c r="B7" s="4" t="s">
        <v>649</v>
      </c>
    </row>
    <row r="8" spans="1:3">
      <c r="A8" s="4" t="s">
        <v>600</v>
      </c>
      <c r="B8" s="4" t="s">
        <v>650</v>
      </c>
    </row>
    <row r="9" spans="1:3">
      <c r="A9" s="4" t="s">
        <v>602</v>
      </c>
      <c r="B9" s="4" t="s">
        <v>651</v>
      </c>
    </row>
    <row r="10" spans="1:3">
      <c r="A10" s="4" t="s">
        <v>606</v>
      </c>
      <c r="B10" s="4" t="s">
        <v>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6"/>
    <col customWidth="1" max="7" min="7" width="14"/>
    <col customWidth="1" max="8" min="8" width="14"/>
    <col customWidth="1" max="9" min="9" width="25"/>
    <col customWidth="1" max="10" min="10" width="14"/>
    <col customWidth="1" max="11" min="11" width="17"/>
  </cols>
  <sheetData>
    <row r="1" spans="1:11">
      <c r="A1" s="1" t="s">
        <v>652</v>
      </c>
      <c r="B1" s="2" t="s">
        <v>614</v>
      </c>
      <c r="E1" s="2" t="s">
        <v>83</v>
      </c>
      <c r="I1" s="2" t="s">
        <v>1</v>
      </c>
      <c r="K1" s="2" t="s">
        <v>565</v>
      </c>
    </row>
    <row r="2" spans="1:11">
      <c r="B2" s="2" t="s">
        <v>615</v>
      </c>
      <c r="C2" s="2" t="s">
        <v>616</v>
      </c>
      <c r="D2" s="2" t="s">
        <v>617</v>
      </c>
      <c r="E2" s="2" t="s">
        <v>2</v>
      </c>
      <c r="F2" s="2" t="s">
        <v>28</v>
      </c>
      <c r="G2" s="2" t="s">
        <v>84</v>
      </c>
      <c r="H2" s="2" t="s">
        <v>598</v>
      </c>
      <c r="I2" s="2" t="s">
        <v>2</v>
      </c>
      <c r="J2" s="2" t="s">
        <v>84</v>
      </c>
      <c r="K2" s="2" t="s">
        <v>2</v>
      </c>
    </row>
    <row r="3" spans="1:11">
      <c r="A3" s="3" t="s">
        <v>599</v>
      </c>
    </row>
    <row r="4" spans="1:11">
      <c r="A4" s="4" t="s">
        <v>573</v>
      </c>
      <c r="E4" s="6" t="n">
        <v>2487000</v>
      </c>
      <c r="G4" s="6" t="n">
        <v>4418000</v>
      </c>
      <c r="I4" s="6" t="n">
        <v>4856000</v>
      </c>
      <c r="J4" s="6" t="n">
        <v>7547000</v>
      </c>
    </row>
    <row r="5" spans="1:11">
      <c r="A5" s="4" t="s">
        <v>127</v>
      </c>
      <c r="I5" s="5" t="n">
        <v>0</v>
      </c>
      <c r="K5" s="5" t="n">
        <v>6784648</v>
      </c>
    </row>
    <row r="6" spans="1:11">
      <c r="A6" s="4" t="s">
        <v>637</v>
      </c>
      <c r="F6" s="4" t="s">
        <v>638</v>
      </c>
      <c r="I6" s="4" t="s">
        <v>639</v>
      </c>
    </row>
    <row r="7" spans="1:11">
      <c r="A7" s="4" t="s">
        <v>627</v>
      </c>
      <c r="E7" s="5" t="n">
        <v>868978</v>
      </c>
      <c r="I7" s="5" t="n">
        <v>868978</v>
      </c>
      <c r="K7" s="5" t="n">
        <v>868978</v>
      </c>
    </row>
    <row r="8" spans="1:11">
      <c r="A8" s="4" t="s">
        <v>634</v>
      </c>
      <c r="E8" s="8" t="n">
        <v>10.96</v>
      </c>
      <c r="I8" s="8" t="n">
        <v>10.96</v>
      </c>
      <c r="K8" s="8" t="n">
        <v>10.96</v>
      </c>
    </row>
    <row r="9" spans="1:11">
      <c r="A9" s="4" t="s">
        <v>640</v>
      </c>
      <c r="I9" s="4" t="s">
        <v>639</v>
      </c>
    </row>
    <row r="10" spans="1:11">
      <c r="A10" s="4" t="s">
        <v>644</v>
      </c>
      <c r="E10" s="6" t="n">
        <v>3108361</v>
      </c>
      <c r="I10" s="6" t="n">
        <v>3108361</v>
      </c>
      <c r="K10" s="6" t="n">
        <v>3108361</v>
      </c>
    </row>
    <row r="11" spans="1:11">
      <c r="A11" s="4" t="s">
        <v>628</v>
      </c>
      <c r="E11" s="5" t="n">
        <v>868978</v>
      </c>
      <c r="I11" s="5" t="n">
        <v>868978</v>
      </c>
      <c r="K11" s="5" t="n">
        <v>868978</v>
      </c>
    </row>
    <row r="12" spans="1:11">
      <c r="A12" s="4" t="s">
        <v>635</v>
      </c>
      <c r="E12" s="8" t="n">
        <v>10.96</v>
      </c>
      <c r="I12" s="8" t="n">
        <v>10.96</v>
      </c>
      <c r="K12" s="8" t="n">
        <v>10.96</v>
      </c>
    </row>
    <row r="13" spans="1:11">
      <c r="A13" s="4" t="s">
        <v>641</v>
      </c>
      <c r="E13" s="4" t="s">
        <v>639</v>
      </c>
    </row>
    <row r="14" spans="1:11">
      <c r="A14" s="4" t="s">
        <v>645</v>
      </c>
      <c r="E14" s="6" t="n">
        <v>3108361</v>
      </c>
      <c r="I14" s="6" t="n">
        <v>3108361</v>
      </c>
      <c r="K14" s="6" t="n">
        <v>3108361</v>
      </c>
    </row>
    <row r="15" spans="1:11">
      <c r="A15" s="3" t="s">
        <v>622</v>
      </c>
    </row>
    <row r="16" spans="1:11">
      <c r="A16" s="4" t="s">
        <v>623</v>
      </c>
      <c r="I16" s="5" t="n">
        <v>876478</v>
      </c>
    </row>
    <row r="17" spans="1:11">
      <c r="A17" s="4" t="s">
        <v>626</v>
      </c>
      <c r="E17" s="5" t="n">
        <v>868978</v>
      </c>
      <c r="F17" s="5" t="n">
        <v>876478</v>
      </c>
      <c r="I17" s="5" t="n">
        <v>868978</v>
      </c>
      <c r="K17" s="5" t="n">
        <v>868978</v>
      </c>
    </row>
    <row r="18" spans="1:11">
      <c r="A18" s="3" t="s">
        <v>629</v>
      </c>
    </row>
    <row r="19" spans="1:11">
      <c r="A19" s="4" t="s">
        <v>630</v>
      </c>
      <c r="I19" s="8" t="n">
        <v>10.98</v>
      </c>
    </row>
    <row r="20" spans="1:11">
      <c r="A20" s="4" t="s">
        <v>633</v>
      </c>
      <c r="E20" s="8" t="n">
        <v>10.96</v>
      </c>
      <c r="F20" s="8" t="n">
        <v>10.98</v>
      </c>
      <c r="I20" s="8" t="n">
        <v>10.96</v>
      </c>
      <c r="K20" s="8" t="n">
        <v>10.96</v>
      </c>
    </row>
    <row r="21" spans="1:11">
      <c r="A21" s="4" t="s">
        <v>642</v>
      </c>
      <c r="E21" s="6" t="n">
        <v>3108361</v>
      </c>
      <c r="F21" s="6" t="n">
        <v>758871</v>
      </c>
      <c r="I21" s="6" t="n">
        <v>3108361</v>
      </c>
      <c r="K21" s="6" t="n">
        <v>3108361</v>
      </c>
    </row>
    <row r="22" spans="1:11">
      <c r="A22" s="4" t="s">
        <v>577</v>
      </c>
    </row>
    <row r="23" spans="1:11">
      <c r="A23" s="3" t="s">
        <v>599</v>
      </c>
    </row>
    <row r="24" spans="1:11">
      <c r="A24" s="4" t="s">
        <v>573</v>
      </c>
      <c r="E24" s="5" t="n">
        <v>100000</v>
      </c>
      <c r="G24" s="5" t="n">
        <v>200000</v>
      </c>
      <c r="I24" s="5" t="n">
        <v>300000</v>
      </c>
      <c r="J24" s="5" t="n">
        <v>400000</v>
      </c>
    </row>
    <row r="25" spans="1:11">
      <c r="A25" s="4" t="s">
        <v>585</v>
      </c>
      <c r="H25" s="5" t="n">
        <v>1310000</v>
      </c>
    </row>
    <row r="26" spans="1:11">
      <c r="A26" s="4" t="s">
        <v>618</v>
      </c>
    </row>
    <row r="27" spans="1:11">
      <c r="A27" s="3" t="s">
        <v>599</v>
      </c>
    </row>
    <row r="28" spans="1:11">
      <c r="A28" s="4" t="s">
        <v>573</v>
      </c>
      <c r="E28" s="6" t="n">
        <v>500000</v>
      </c>
      <c r="G28" s="6" t="n">
        <v>800000</v>
      </c>
      <c r="I28" s="6" t="n">
        <v>700000</v>
      </c>
      <c r="J28" s="6" t="n">
        <v>1400000</v>
      </c>
    </row>
    <row r="29" spans="1:11">
      <c r="A29" s="4" t="s">
        <v>585</v>
      </c>
      <c r="B29" s="5" t="n">
        <v>291750</v>
      </c>
      <c r="C29" s="5" t="n">
        <v>298050</v>
      </c>
      <c r="D29" s="5" t="n">
        <v>170000</v>
      </c>
    </row>
  </sheetData>
  <mergeCells count="4">
    <mergeCell ref="A1:A2"/>
    <mergeCell ref="B1:D1"/>
    <mergeCell ref="E1:H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653</v>
      </c>
      <c r="B1" s="2" t="s">
        <v>83</v>
      </c>
      <c r="D1" s="2" t="s">
        <v>1</v>
      </c>
    </row>
    <row r="2" spans="1:5">
      <c r="B2" s="2" t="s">
        <v>2</v>
      </c>
      <c r="C2" s="2" t="s">
        <v>84</v>
      </c>
      <c r="D2" s="2" t="s">
        <v>2</v>
      </c>
      <c r="E2" s="2" t="s">
        <v>84</v>
      </c>
    </row>
    <row r="3" spans="1:5">
      <c r="A3" s="3" t="s">
        <v>654</v>
      </c>
    </row>
    <row r="4" spans="1:5">
      <c r="A4" s="4" t="s">
        <v>573</v>
      </c>
      <c r="B4" s="6" t="n">
        <v>2487</v>
      </c>
      <c r="C4" s="6" t="n">
        <v>4418</v>
      </c>
      <c r="D4" s="6" t="n">
        <v>4856</v>
      </c>
      <c r="E4" s="6" t="n">
        <v>7547</v>
      </c>
    </row>
    <row r="5" spans="1:5">
      <c r="A5" s="4" t="s">
        <v>655</v>
      </c>
      <c r="B5" s="6" t="n">
        <v>9300</v>
      </c>
      <c r="D5" s="5" t="n">
        <v>9300</v>
      </c>
    </row>
    <row r="6" spans="1:5">
      <c r="A6" s="4" t="s">
        <v>656</v>
      </c>
      <c r="B6" s="4" t="s">
        <v>581</v>
      </c>
    </row>
    <row r="7" spans="1:5">
      <c r="A7" s="4" t="s">
        <v>87</v>
      </c>
    </row>
    <row r="8" spans="1:5">
      <c r="A8" s="3" t="s">
        <v>654</v>
      </c>
    </row>
    <row r="9" spans="1:5">
      <c r="A9" s="4" t="s">
        <v>573</v>
      </c>
      <c r="B9" s="6" t="n">
        <v>404</v>
      </c>
      <c r="C9" s="5" t="n">
        <v>541</v>
      </c>
      <c r="D9" s="5" t="n">
        <v>840</v>
      </c>
      <c r="E9" s="5" t="n">
        <v>1038</v>
      </c>
    </row>
    <row r="10" spans="1:5">
      <c r="A10" s="4" t="s">
        <v>90</v>
      </c>
    </row>
    <row r="11" spans="1:5">
      <c r="A11" s="3" t="s">
        <v>654</v>
      </c>
    </row>
    <row r="12" spans="1:5">
      <c r="A12" s="4" t="s">
        <v>573</v>
      </c>
      <c r="B12" s="5" t="n">
        <v>472</v>
      </c>
      <c r="C12" s="5" t="n">
        <v>742</v>
      </c>
      <c r="D12" s="5" t="n">
        <v>996</v>
      </c>
      <c r="E12" s="5" t="n">
        <v>1374</v>
      </c>
    </row>
    <row r="13" spans="1:5">
      <c r="A13" s="4" t="s">
        <v>91</v>
      </c>
    </row>
    <row r="14" spans="1:5">
      <c r="A14" s="3" t="s">
        <v>654</v>
      </c>
    </row>
    <row r="15" spans="1:5">
      <c r="A15" s="4" t="s">
        <v>573</v>
      </c>
      <c r="B15" s="6" t="n">
        <v>1611</v>
      </c>
      <c r="C15" s="6" t="n">
        <v>3135</v>
      </c>
      <c r="D15" s="6" t="n">
        <v>3020</v>
      </c>
      <c r="E15" s="6" t="n">
        <v>51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4"/>
    <col customWidth="1" max="5" min="5" width="15"/>
    <col customWidth="1" max="6" min="6" width="27"/>
    <col customWidth="1" max="7" min="7" width="39"/>
    <col customWidth="1" max="8" min="8" width="18"/>
    <col customWidth="1" max="9" min="9" width="24"/>
  </cols>
  <sheetData>
    <row r="1" spans="1:9">
      <c r="A1" s="1" t="s">
        <v>112</v>
      </c>
      <c r="B1" s="2" t="s">
        <v>113</v>
      </c>
      <c r="C1" s="2" t="s">
        <v>114</v>
      </c>
      <c r="D1" s="2" t="s">
        <v>115</v>
      </c>
      <c r="E1" s="2" t="s">
        <v>116</v>
      </c>
      <c r="F1" s="2" t="s">
        <v>117</v>
      </c>
      <c r="G1" s="2" t="s">
        <v>118</v>
      </c>
      <c r="H1" s="2" t="s">
        <v>119</v>
      </c>
      <c r="I1" s="2" t="s">
        <v>120</v>
      </c>
    </row>
    <row r="2" spans="1:9">
      <c r="A2" s="3" t="s">
        <v>121</v>
      </c>
    </row>
    <row r="3" spans="1:9">
      <c r="A3" s="4" t="s">
        <v>122</v>
      </c>
      <c r="B3" s="6" t="n">
        <v>426162</v>
      </c>
    </row>
    <row r="4" spans="1:9">
      <c r="A4" s="4" t="s">
        <v>123</v>
      </c>
      <c r="C4" s="6" t="n">
        <v>278594</v>
      </c>
      <c r="D4" s="6" t="n">
        <v>61</v>
      </c>
      <c r="E4" s="6" t="n">
        <v>-64790</v>
      </c>
      <c r="F4" s="6" t="n">
        <v>220244</v>
      </c>
      <c r="G4" s="6" t="n">
        <v>440</v>
      </c>
      <c r="H4" s="6" t="n">
        <v>122639</v>
      </c>
      <c r="I4" s="6" t="n">
        <v>147568</v>
      </c>
    </row>
    <row r="5" spans="1:9">
      <c r="A5" s="3" t="s">
        <v>121</v>
      </c>
    </row>
    <row r="6" spans="1:9">
      <c r="A6" s="4" t="s">
        <v>122</v>
      </c>
      <c r="B6" s="5" t="n">
        <v>444528</v>
      </c>
    </row>
    <row r="7" spans="1:9">
      <c r="A7" s="4" t="s">
        <v>124</v>
      </c>
      <c r="B7" s="5" t="n">
        <v>110</v>
      </c>
      <c r="C7" s="5" t="n">
        <v>110</v>
      </c>
      <c r="D7" s="5" t="n">
        <v>0</v>
      </c>
      <c r="F7" s="5" t="n">
        <v>110</v>
      </c>
    </row>
    <row r="8" spans="1:9">
      <c r="A8" s="4" t="s">
        <v>125</v>
      </c>
      <c r="B8" s="5" t="n">
        <v>0</v>
      </c>
      <c r="C8" s="5" t="n">
        <v>0</v>
      </c>
      <c r="E8" s="5" t="n">
        <v>8</v>
      </c>
      <c r="H8" s="5" t="n">
        <v>-8</v>
      </c>
    </row>
    <row r="9" spans="1:9">
      <c r="A9" s="4" t="s">
        <v>126</v>
      </c>
      <c r="B9" s="5" t="n">
        <v>-203</v>
      </c>
      <c r="C9" s="5" t="n">
        <v>-203</v>
      </c>
      <c r="F9" s="5" t="n">
        <v>-203</v>
      </c>
    </row>
    <row r="10" spans="1:9">
      <c r="A10" s="4" t="s">
        <v>127</v>
      </c>
      <c r="B10" s="5" t="n">
        <v>-1501</v>
      </c>
      <c r="C10" s="5" t="n">
        <v>-1501</v>
      </c>
      <c r="E10" s="5" t="n">
        <v>-1501</v>
      </c>
    </row>
    <row r="11" spans="1:9">
      <c r="A11" s="4" t="s">
        <v>128</v>
      </c>
      <c r="B11" s="5" t="n">
        <v>6499</v>
      </c>
      <c r="C11" s="5" t="n">
        <v>6499</v>
      </c>
      <c r="F11" s="5" t="n">
        <v>6499</v>
      </c>
    </row>
    <row r="12" spans="1:9">
      <c r="A12" s="4" t="s">
        <v>129</v>
      </c>
      <c r="B12" s="5" t="n">
        <v>871</v>
      </c>
      <c r="C12" s="5" t="n">
        <v>871</v>
      </c>
      <c r="H12" s="5" t="n">
        <v>871</v>
      </c>
    </row>
    <row r="13" spans="1:9">
      <c r="A13" s="4" t="s">
        <v>98</v>
      </c>
      <c r="B13" s="5" t="n">
        <v>-7319</v>
      </c>
      <c r="I13" s="5" t="n">
        <v>-7319</v>
      </c>
    </row>
    <row r="14" spans="1:9">
      <c r="A14" s="4" t="s">
        <v>107</v>
      </c>
      <c r="B14" s="5" t="n">
        <v>-6448</v>
      </c>
    </row>
    <row r="15" spans="1:9">
      <c r="A15" s="4" t="s">
        <v>130</v>
      </c>
      <c r="B15" s="5" t="n">
        <v>1036</v>
      </c>
      <c r="C15" s="5" t="n">
        <v>1036</v>
      </c>
      <c r="H15" s="5" t="n">
        <v>1036</v>
      </c>
    </row>
    <row r="16" spans="1:9">
      <c r="A16" s="4" t="s">
        <v>131</v>
      </c>
      <c r="C16" s="5" t="n">
        <v>-3282</v>
      </c>
      <c r="G16" s="5" t="n">
        <v>-3282</v>
      </c>
    </row>
    <row r="17" spans="1:9">
      <c r="A17" s="4" t="s">
        <v>132</v>
      </c>
      <c r="I17" s="5" t="n">
        <v>-3013</v>
      </c>
    </row>
    <row r="18" spans="1:9">
      <c r="A18" s="4" t="s">
        <v>133</v>
      </c>
      <c r="B18" s="5" t="n">
        <v>-6295</v>
      </c>
    </row>
    <row r="19" spans="1:9">
      <c r="A19" s="4" t="s">
        <v>134</v>
      </c>
      <c r="C19" s="5" t="n">
        <v>283292</v>
      </c>
      <c r="D19" s="5" t="n">
        <v>61</v>
      </c>
      <c r="E19" s="5" t="n">
        <v>-66283</v>
      </c>
      <c r="F19" s="5" t="n">
        <v>227818</v>
      </c>
      <c r="G19" s="5" t="n">
        <v>-2842</v>
      </c>
      <c r="H19" s="5" t="n">
        <v>124538</v>
      </c>
      <c r="I19" s="5" t="n">
        <v>161236</v>
      </c>
    </row>
    <row r="20" spans="1:9">
      <c r="A20" s="4" t="s">
        <v>135</v>
      </c>
      <c r="B20" s="5" t="n">
        <v>444528</v>
      </c>
    </row>
    <row r="21" spans="1:9">
      <c r="A21" s="3" t="s">
        <v>121</v>
      </c>
    </row>
    <row r="22" spans="1:9">
      <c r="A22" s="4" t="s">
        <v>136</v>
      </c>
      <c r="B22" s="5" t="n">
        <v>1168</v>
      </c>
      <c r="C22" s="5" t="n">
        <v>1168</v>
      </c>
      <c r="D22" s="5" t="n">
        <v>0</v>
      </c>
      <c r="F22" s="5" t="n">
        <v>1168</v>
      </c>
    </row>
    <row r="23" spans="1:9">
      <c r="A23" s="4" t="s">
        <v>137</v>
      </c>
      <c r="B23" s="5" t="n">
        <v>24000</v>
      </c>
      <c r="I23" s="5" t="n">
        <v>24000</v>
      </c>
    </row>
    <row r="24" spans="1:9">
      <c r="A24" s="4" t="s">
        <v>122</v>
      </c>
      <c r="B24" s="5" t="n">
        <v>421672</v>
      </c>
    </row>
    <row r="25" spans="1:9">
      <c r="A25" s="4" t="s">
        <v>138</v>
      </c>
      <c r="C25" s="5" t="n">
        <v>280422</v>
      </c>
      <c r="D25" s="5" t="n">
        <v>61</v>
      </c>
      <c r="E25" s="5" t="n">
        <v>-66283</v>
      </c>
      <c r="F25" s="5" t="n">
        <v>223369</v>
      </c>
      <c r="G25" s="5" t="n">
        <v>-2808</v>
      </c>
      <c r="H25" s="5" t="n">
        <v>126083</v>
      </c>
      <c r="I25" s="5" t="n">
        <v>141250</v>
      </c>
    </row>
    <row r="26" spans="1:9">
      <c r="A26" s="3" t="s">
        <v>121</v>
      </c>
    </row>
    <row r="27" spans="1:9">
      <c r="A27" s="4" t="s">
        <v>122</v>
      </c>
      <c r="B27" s="5" t="n">
        <v>444528</v>
      </c>
    </row>
    <row r="28" spans="1:9">
      <c r="A28" s="4" t="s">
        <v>124</v>
      </c>
      <c r="B28" s="5" t="n">
        <v>5</v>
      </c>
      <c r="C28" s="5" t="n">
        <v>5</v>
      </c>
      <c r="D28" s="5" t="n">
        <v>0</v>
      </c>
      <c r="F28" s="5" t="n">
        <v>5</v>
      </c>
    </row>
    <row r="29" spans="1:9">
      <c r="A29" s="4" t="s">
        <v>126</v>
      </c>
      <c r="B29" s="5" t="n">
        <v>-94</v>
      </c>
      <c r="C29" s="5" t="n">
        <v>-94</v>
      </c>
      <c r="F29" s="5" t="n">
        <v>-94</v>
      </c>
    </row>
    <row r="30" spans="1:9">
      <c r="A30" s="4" t="s">
        <v>128</v>
      </c>
      <c r="B30" s="5" t="n">
        <v>3370</v>
      </c>
      <c r="C30" s="5" t="n">
        <v>3370</v>
      </c>
      <c r="F30" s="5" t="n">
        <v>3370</v>
      </c>
    </row>
    <row r="31" spans="1:9">
      <c r="A31" s="4" t="s">
        <v>129</v>
      </c>
      <c r="B31" s="5" t="n">
        <v>-1545</v>
      </c>
      <c r="C31" s="5" t="n">
        <v>-1545</v>
      </c>
      <c r="H31" s="5" t="n">
        <v>-1545</v>
      </c>
    </row>
    <row r="32" spans="1:9">
      <c r="A32" s="4" t="s">
        <v>98</v>
      </c>
      <c r="B32" s="5" t="n">
        <v>-3990</v>
      </c>
      <c r="I32" s="5" t="n">
        <v>-3990</v>
      </c>
    </row>
    <row r="33" spans="1:9">
      <c r="A33" s="4" t="s">
        <v>107</v>
      </c>
      <c r="B33" s="5" t="n">
        <v>-5535</v>
      </c>
    </row>
    <row r="34" spans="1:9">
      <c r="A34" s="4" t="s">
        <v>131</v>
      </c>
      <c r="C34" s="5" t="n">
        <v>-34</v>
      </c>
      <c r="G34" s="5" t="n">
        <v>-34</v>
      </c>
    </row>
    <row r="35" spans="1:9">
      <c r="A35" s="4" t="s">
        <v>132</v>
      </c>
      <c r="I35" s="5" t="n">
        <v>-24</v>
      </c>
    </row>
    <row r="36" spans="1:9">
      <c r="A36" s="4" t="s">
        <v>133</v>
      </c>
      <c r="B36" s="5" t="n">
        <v>-58</v>
      </c>
    </row>
    <row r="37" spans="1:9">
      <c r="A37" s="4" t="s">
        <v>134</v>
      </c>
      <c r="C37" s="5" t="n">
        <v>283292</v>
      </c>
      <c r="D37" s="5" t="n">
        <v>61</v>
      </c>
      <c r="E37" s="5" t="n">
        <v>-66283</v>
      </c>
      <c r="F37" s="5" t="n">
        <v>227818</v>
      </c>
      <c r="G37" s="5" t="n">
        <v>-2842</v>
      </c>
      <c r="H37" s="5" t="n">
        <v>124538</v>
      </c>
      <c r="I37" s="5" t="n">
        <v>161236</v>
      </c>
    </row>
    <row r="38" spans="1:9">
      <c r="A38" s="4" t="s">
        <v>135</v>
      </c>
      <c r="B38" s="5" t="n">
        <v>444528</v>
      </c>
    </row>
    <row r="39" spans="1:9">
      <c r="A39" s="3" t="s">
        <v>121</v>
      </c>
    </row>
    <row r="40" spans="1:9">
      <c r="A40" s="4" t="s">
        <v>136</v>
      </c>
      <c r="B40" s="5" t="n">
        <v>1168</v>
      </c>
      <c r="C40" s="5" t="n">
        <v>1168</v>
      </c>
      <c r="D40" s="5" t="n">
        <v>0</v>
      </c>
      <c r="F40" s="5" t="n">
        <v>1168</v>
      </c>
    </row>
    <row r="41" spans="1:9">
      <c r="A41" s="4" t="s">
        <v>137</v>
      </c>
      <c r="B41" s="5" t="n">
        <v>24000</v>
      </c>
      <c r="I41" s="5" t="n">
        <v>24000</v>
      </c>
    </row>
    <row r="42" spans="1:9">
      <c r="A42" s="4" t="s">
        <v>122</v>
      </c>
      <c r="B42" s="5" t="n">
        <v>444528</v>
      </c>
    </row>
    <row r="43" spans="1:9">
      <c r="A43" s="4" t="s">
        <v>122</v>
      </c>
      <c r="B43" s="5" t="n">
        <v>443289</v>
      </c>
    </row>
    <row r="44" spans="1:9">
      <c r="A44" s="4" t="s">
        <v>139</v>
      </c>
      <c r="B44" s="5" t="n">
        <v>291024</v>
      </c>
      <c r="C44" s="5" t="n">
        <v>291024</v>
      </c>
      <c r="D44" s="5" t="n">
        <v>62</v>
      </c>
      <c r="E44" s="5" t="n">
        <v>-66240</v>
      </c>
      <c r="F44" s="5" t="n">
        <v>234410</v>
      </c>
      <c r="G44" s="5" t="n">
        <v>-2693</v>
      </c>
      <c r="H44" s="5" t="n">
        <v>125485</v>
      </c>
      <c r="I44" s="5" t="n">
        <v>152265</v>
      </c>
    </row>
    <row r="45" spans="1:9">
      <c r="A45" s="3" t="s">
        <v>121</v>
      </c>
    </row>
    <row r="46" spans="1:9">
      <c r="A46" s="4" t="s">
        <v>122</v>
      </c>
      <c r="B46" s="5" t="n">
        <v>440150</v>
      </c>
    </row>
    <row r="47" spans="1:9">
      <c r="A47" s="4" t="s">
        <v>124</v>
      </c>
      <c r="B47" s="5" t="n">
        <v>26</v>
      </c>
      <c r="C47" s="5" t="n">
        <v>26</v>
      </c>
      <c r="D47" s="5" t="n">
        <v>0</v>
      </c>
      <c r="F47" s="5" t="n">
        <v>26</v>
      </c>
    </row>
    <row r="48" spans="1:9">
      <c r="A48" s="4" t="s">
        <v>125</v>
      </c>
      <c r="B48" s="5" t="n">
        <v>0</v>
      </c>
      <c r="C48" s="5" t="n">
        <v>0</v>
      </c>
      <c r="E48" s="5" t="n">
        <v>13</v>
      </c>
      <c r="H48" s="5" t="n">
        <v>-13</v>
      </c>
    </row>
    <row r="49" spans="1:9">
      <c r="A49" s="4" t="s">
        <v>126</v>
      </c>
      <c r="B49" s="5" t="n">
        <v>-195</v>
      </c>
      <c r="C49" s="5" t="n">
        <v>-195</v>
      </c>
      <c r="F49" s="5" t="n">
        <v>-195</v>
      </c>
    </row>
    <row r="50" spans="1:9">
      <c r="A50" s="4" t="s">
        <v>128</v>
      </c>
      <c r="B50" s="5" t="n">
        <v>4856</v>
      </c>
      <c r="C50" s="5" t="n">
        <v>4856</v>
      </c>
      <c r="F50" s="5" t="n">
        <v>4856</v>
      </c>
    </row>
    <row r="51" spans="1:9">
      <c r="A51" s="4" t="s">
        <v>129</v>
      </c>
      <c r="B51" s="5" t="n">
        <v>4</v>
      </c>
      <c r="C51" s="5" t="n">
        <v>4</v>
      </c>
      <c r="H51" s="5" t="n">
        <v>4</v>
      </c>
    </row>
    <row r="52" spans="1:9">
      <c r="A52" s="4" t="s">
        <v>98</v>
      </c>
      <c r="B52" s="5" t="n">
        <v>-6435</v>
      </c>
      <c r="I52" s="5" t="n">
        <v>-6435</v>
      </c>
    </row>
    <row r="53" spans="1:9">
      <c r="A53" s="4" t="s">
        <v>107</v>
      </c>
      <c r="B53" s="5" t="n">
        <v>-6431</v>
      </c>
    </row>
    <row r="54" spans="1:9">
      <c r="A54" s="4" t="s">
        <v>131</v>
      </c>
      <c r="C54" s="5" t="n">
        <v>-1546</v>
      </c>
      <c r="G54" s="5" t="n">
        <v>-1546</v>
      </c>
    </row>
    <row r="55" spans="1:9">
      <c r="A55" s="4" t="s">
        <v>132</v>
      </c>
      <c r="I55" s="5" t="n">
        <v>-1550</v>
      </c>
    </row>
    <row r="56" spans="1:9">
      <c r="A56" s="4" t="s">
        <v>133</v>
      </c>
      <c r="B56" s="5" t="n">
        <v>-3096</v>
      </c>
    </row>
    <row r="57" spans="1:9">
      <c r="A57" s="4" t="s">
        <v>140</v>
      </c>
      <c r="B57" s="5" t="n">
        <v>295870</v>
      </c>
      <c r="C57" s="5" t="n">
        <v>295870</v>
      </c>
      <c r="D57" s="5" t="n">
        <v>63</v>
      </c>
      <c r="E57" s="5" t="n">
        <v>-66227</v>
      </c>
      <c r="F57" s="5" t="n">
        <v>240797</v>
      </c>
      <c r="G57" s="5" t="n">
        <v>-4239</v>
      </c>
      <c r="H57" s="5" t="n">
        <v>125476</v>
      </c>
      <c r="I57" s="5" t="n">
        <v>144280</v>
      </c>
    </row>
    <row r="58" spans="1:9">
      <c r="A58" s="4" t="s">
        <v>141</v>
      </c>
      <c r="B58" s="5" t="n">
        <v>440150</v>
      </c>
    </row>
    <row r="59" spans="1:9">
      <c r="A59" s="3" t="s">
        <v>121</v>
      </c>
    </row>
    <row r="60" spans="1:9">
      <c r="A60" s="4" t="s">
        <v>136</v>
      </c>
      <c r="B60" s="5" t="n">
        <v>1701</v>
      </c>
      <c r="C60" s="5" t="n">
        <v>1701</v>
      </c>
      <c r="D60" s="5" t="n">
        <v>1</v>
      </c>
      <c r="F60" s="5" t="n">
        <v>1700</v>
      </c>
    </row>
    <row r="61" spans="1:9">
      <c r="A61" s="4" t="s">
        <v>122</v>
      </c>
      <c r="B61" s="5" t="n">
        <v>437553</v>
      </c>
    </row>
    <row r="62" spans="1:9">
      <c r="A62" s="4" t="s">
        <v>142</v>
      </c>
      <c r="C62" s="5" t="n">
        <v>291123</v>
      </c>
      <c r="D62" s="5" t="n">
        <v>62</v>
      </c>
      <c r="E62" s="5" t="n">
        <v>-66227</v>
      </c>
      <c r="F62" s="5" t="n">
        <v>236683</v>
      </c>
      <c r="G62" s="5" t="n">
        <v>-5876</v>
      </c>
      <c r="H62" s="5" t="n">
        <v>126481</v>
      </c>
      <c r="I62" s="5" t="n">
        <v>146430</v>
      </c>
    </row>
    <row r="63" spans="1:9">
      <c r="A63" s="3" t="s">
        <v>121</v>
      </c>
    </row>
    <row r="64" spans="1:9">
      <c r="A64" s="4" t="s">
        <v>122</v>
      </c>
      <c r="B64" s="5" t="n">
        <v>440150</v>
      </c>
    </row>
    <row r="65" spans="1:9">
      <c r="A65" s="4" t="s">
        <v>124</v>
      </c>
      <c r="B65" s="5" t="n">
        <v>26</v>
      </c>
      <c r="C65" s="5" t="n">
        <v>26</v>
      </c>
      <c r="D65" s="5" t="n">
        <v>0</v>
      </c>
      <c r="F65" s="5" t="n">
        <v>26</v>
      </c>
    </row>
    <row r="66" spans="1:9">
      <c r="A66" s="4" t="s">
        <v>126</v>
      </c>
      <c r="B66" s="5" t="n">
        <v>-99</v>
      </c>
      <c r="C66" s="5" t="n">
        <v>-99</v>
      </c>
      <c r="F66" s="5" t="n">
        <v>-99</v>
      </c>
    </row>
    <row r="67" spans="1:9">
      <c r="A67" s="4" t="s">
        <v>128</v>
      </c>
      <c r="B67" s="5" t="n">
        <v>2487</v>
      </c>
      <c r="C67" s="5" t="n">
        <v>2487</v>
      </c>
      <c r="F67" s="5" t="n">
        <v>2487</v>
      </c>
    </row>
    <row r="68" spans="1:9">
      <c r="A68" s="4" t="s">
        <v>129</v>
      </c>
      <c r="B68" s="5" t="n">
        <v>-1005</v>
      </c>
      <c r="C68" s="5" t="n">
        <v>-1005</v>
      </c>
      <c r="H68" s="5" t="n">
        <v>-1005</v>
      </c>
    </row>
    <row r="69" spans="1:9">
      <c r="A69" s="4" t="s">
        <v>98</v>
      </c>
      <c r="B69" s="5" t="n">
        <v>-3568</v>
      </c>
      <c r="I69" s="5" t="n">
        <v>-3568</v>
      </c>
    </row>
    <row r="70" spans="1:9">
      <c r="A70" s="4" t="s">
        <v>107</v>
      </c>
      <c r="B70" s="5" t="n">
        <v>-4573</v>
      </c>
    </row>
    <row r="71" spans="1:9">
      <c r="A71" s="4" t="s">
        <v>131</v>
      </c>
      <c r="C71" s="5" t="n">
        <v>1637</v>
      </c>
      <c r="G71" s="5" t="n">
        <v>1637</v>
      </c>
    </row>
    <row r="72" spans="1:9">
      <c r="A72" s="4" t="s">
        <v>132</v>
      </c>
      <c r="I72" s="5" t="n">
        <v>1418</v>
      </c>
    </row>
    <row r="73" spans="1:9">
      <c r="A73" s="4" t="s">
        <v>133</v>
      </c>
      <c r="B73" s="5" t="n">
        <v>3055</v>
      </c>
    </row>
    <row r="74" spans="1:9">
      <c r="A74" s="4" t="s">
        <v>140</v>
      </c>
      <c r="B74" s="5" t="n">
        <v>295870</v>
      </c>
      <c r="C74" s="5" t="n">
        <v>295870</v>
      </c>
      <c r="D74" s="5" t="n">
        <v>63</v>
      </c>
      <c r="E74" s="6" t="n">
        <v>-66227</v>
      </c>
      <c r="F74" s="5" t="n">
        <v>240797</v>
      </c>
      <c r="G74" s="6" t="n">
        <v>-4239</v>
      </c>
      <c r="H74" s="6" t="n">
        <v>125476</v>
      </c>
      <c r="I74" s="6" t="n">
        <v>144280</v>
      </c>
    </row>
    <row r="75" spans="1:9">
      <c r="A75" s="4" t="s">
        <v>141</v>
      </c>
      <c r="B75" s="5" t="n">
        <v>440150</v>
      </c>
    </row>
    <row r="76" spans="1:9">
      <c r="A76" s="3" t="s">
        <v>121</v>
      </c>
    </row>
    <row r="77" spans="1:9">
      <c r="A77" s="4" t="s">
        <v>136</v>
      </c>
      <c r="B77" s="5" t="n">
        <v>1701</v>
      </c>
      <c r="C77" s="6" t="n">
        <v>1701</v>
      </c>
      <c r="D77" s="6" t="n">
        <v>1</v>
      </c>
      <c r="F77" s="6" t="n">
        <v>1700</v>
      </c>
    </row>
    <row r="78" spans="1:9">
      <c r="A78" s="4" t="s">
        <v>122</v>
      </c>
      <c r="B78" s="6" t="n">
        <v>440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7</v>
      </c>
      <c r="B1" s="2" t="s">
        <v>83</v>
      </c>
      <c r="D1" s="2" t="s">
        <v>1</v>
      </c>
    </row>
    <row r="2" spans="1:5">
      <c r="B2" s="2" t="s">
        <v>2</v>
      </c>
      <c r="C2" s="2" t="s">
        <v>84</v>
      </c>
      <c r="D2" s="2" t="s">
        <v>2</v>
      </c>
      <c r="E2" s="2" t="s">
        <v>84</v>
      </c>
    </row>
    <row r="3" spans="1:5">
      <c r="A3" s="3" t="s">
        <v>199</v>
      </c>
    </row>
    <row r="4" spans="1:5">
      <c r="A4" s="4" t="s">
        <v>96</v>
      </c>
      <c r="B4" s="6" t="n">
        <v>568</v>
      </c>
      <c r="C4" s="6" t="n">
        <v>701</v>
      </c>
      <c r="D4" s="6" t="n">
        <v>978</v>
      </c>
      <c r="E4" s="6" t="n">
        <v>1261</v>
      </c>
    </row>
    <row r="5" spans="1:5">
      <c r="A5" s="4" t="s">
        <v>658</v>
      </c>
      <c r="D5" s="6" t="n">
        <v>30</v>
      </c>
      <c r="E5" s="6" t="n">
        <v>30</v>
      </c>
    </row>
    <row r="6" spans="1:5">
      <c r="A6" s="4" t="s">
        <v>659</v>
      </c>
      <c r="B6" s="4" t="s">
        <v>660</v>
      </c>
      <c r="C6" s="4" t="s">
        <v>660</v>
      </c>
      <c r="D6" s="4" t="s">
        <v>661</v>
      </c>
      <c r="E6" s="4" t="s">
        <v>662</v>
      </c>
    </row>
    <row r="7" spans="1:5">
      <c r="A7" s="4" t="s">
        <v>663</v>
      </c>
      <c r="B7" s="6" t="n">
        <v>7300</v>
      </c>
      <c r="D7" s="6" t="n">
        <v>7300</v>
      </c>
    </row>
    <row r="8" spans="1:5">
      <c r="A8" s="4" t="s">
        <v>664</v>
      </c>
      <c r="B8" s="6" t="n">
        <v>4300</v>
      </c>
      <c r="D8" s="6" t="n">
        <v>4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83</v>
      </c>
      <c r="D1" s="2" t="s">
        <v>1</v>
      </c>
    </row>
    <row r="2" spans="1:5">
      <c r="B2" s="2" t="s">
        <v>2</v>
      </c>
      <c r="C2" s="2" t="s">
        <v>84</v>
      </c>
      <c r="D2" s="2" t="s">
        <v>2</v>
      </c>
      <c r="E2" s="2" t="s">
        <v>84</v>
      </c>
    </row>
    <row r="3" spans="1:5">
      <c r="A3" s="3" t="s">
        <v>666</v>
      </c>
    </row>
    <row r="4" spans="1:5">
      <c r="A4" s="4" t="s">
        <v>86</v>
      </c>
      <c r="B4" s="6" t="n">
        <v>117860</v>
      </c>
      <c r="C4" s="6" t="n">
        <v>114925</v>
      </c>
      <c r="D4" s="6" t="n">
        <v>235662</v>
      </c>
      <c r="E4" s="6" t="n">
        <v>229997</v>
      </c>
    </row>
    <row r="5" spans="1:5">
      <c r="A5" s="4" t="s">
        <v>667</v>
      </c>
    </row>
    <row r="6" spans="1:5">
      <c r="A6" s="3" t="s">
        <v>666</v>
      </c>
    </row>
    <row r="7" spans="1:5">
      <c r="A7" s="4" t="s">
        <v>86</v>
      </c>
      <c r="B7" s="5" t="n">
        <v>101491</v>
      </c>
      <c r="C7" s="5" t="n">
        <v>93294</v>
      </c>
      <c r="D7" s="5" t="n">
        <v>202032</v>
      </c>
      <c r="E7" s="5" t="n">
        <v>185549</v>
      </c>
    </row>
    <row r="8" spans="1:5">
      <c r="A8" s="4" t="s">
        <v>668</v>
      </c>
    </row>
    <row r="9" spans="1:5">
      <c r="A9" s="3" t="s">
        <v>666</v>
      </c>
    </row>
    <row r="10" spans="1:5">
      <c r="A10" s="4" t="s">
        <v>86</v>
      </c>
      <c r="B10" s="5" t="n">
        <v>14655</v>
      </c>
      <c r="C10" s="5" t="n">
        <v>19384</v>
      </c>
      <c r="D10" s="5" t="n">
        <v>30379</v>
      </c>
      <c r="E10" s="5" t="n">
        <v>38799</v>
      </c>
    </row>
    <row r="11" spans="1:5">
      <c r="A11" s="4" t="s">
        <v>669</v>
      </c>
    </row>
    <row r="12" spans="1:5">
      <c r="A12" s="3" t="s">
        <v>666</v>
      </c>
    </row>
    <row r="13" spans="1:5">
      <c r="A13" s="4" t="s">
        <v>86</v>
      </c>
      <c r="B13" s="5" t="n">
        <v>1714</v>
      </c>
      <c r="C13" s="5" t="n">
        <v>2247</v>
      </c>
      <c r="D13" s="5" t="n">
        <v>3251</v>
      </c>
      <c r="E13" s="5" t="n">
        <v>5649</v>
      </c>
    </row>
    <row r="14" spans="1:5">
      <c r="A14" s="4" t="s">
        <v>670</v>
      </c>
    </row>
    <row r="15" spans="1:5">
      <c r="A15" s="3" t="s">
        <v>666</v>
      </c>
    </row>
    <row r="16" spans="1:5">
      <c r="A16" s="4" t="s">
        <v>86</v>
      </c>
      <c r="B16" s="5" t="n">
        <v>97244</v>
      </c>
      <c r="C16" s="5" t="n">
        <v>87180</v>
      </c>
      <c r="D16" s="5" t="n">
        <v>190346</v>
      </c>
      <c r="E16" s="5" t="n">
        <v>178771</v>
      </c>
    </row>
    <row r="17" spans="1:5">
      <c r="A17" s="4" t="s">
        <v>671</v>
      </c>
    </row>
    <row r="18" spans="1:5">
      <c r="A18" s="3" t="s">
        <v>666</v>
      </c>
    </row>
    <row r="19" spans="1:5">
      <c r="A19" s="4" t="s">
        <v>86</v>
      </c>
      <c r="B19" s="5" t="n">
        <v>16571</v>
      </c>
      <c r="C19" s="5" t="n">
        <v>24760</v>
      </c>
      <c r="D19" s="5" t="n">
        <v>33083</v>
      </c>
      <c r="E19" s="5" t="n">
        <v>45157</v>
      </c>
    </row>
    <row r="20" spans="1:5">
      <c r="A20" s="4" t="s">
        <v>672</v>
      </c>
    </row>
    <row r="21" spans="1:5">
      <c r="A21" s="3" t="s">
        <v>666</v>
      </c>
    </row>
    <row r="22" spans="1:5">
      <c r="A22" s="4" t="s">
        <v>86</v>
      </c>
      <c r="B22" s="5" t="n">
        <v>2279</v>
      </c>
      <c r="C22" s="5" t="n">
        <v>139</v>
      </c>
      <c r="D22" s="5" t="n">
        <v>8269</v>
      </c>
      <c r="E22" s="5" t="n">
        <v>308</v>
      </c>
    </row>
    <row r="23" spans="1:5">
      <c r="A23" s="4" t="s">
        <v>673</v>
      </c>
    </row>
    <row r="24" spans="1:5">
      <c r="A24" s="3" t="s">
        <v>666</v>
      </c>
    </row>
    <row r="25" spans="1:5">
      <c r="A25" s="4" t="s">
        <v>86</v>
      </c>
      <c r="B25" s="5" t="n">
        <v>898</v>
      </c>
      <c r="C25" s="5" t="n">
        <v>1967</v>
      </c>
      <c r="D25" s="5" t="n">
        <v>1999</v>
      </c>
      <c r="E25" s="5" t="n">
        <v>3940</v>
      </c>
    </row>
    <row r="26" spans="1:5">
      <c r="A26" s="4" t="s">
        <v>674</v>
      </c>
    </row>
    <row r="27" spans="1:5">
      <c r="A27" s="3" t="s">
        <v>666</v>
      </c>
    </row>
    <row r="28" spans="1:5">
      <c r="A28" s="4" t="s">
        <v>86</v>
      </c>
      <c r="B28" s="6" t="n">
        <v>868</v>
      </c>
      <c r="C28" s="6" t="n">
        <v>879</v>
      </c>
      <c r="D28" s="6" t="n">
        <v>1965</v>
      </c>
      <c r="E28" s="6" t="n">
        <v>18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8</v>
      </c>
    </row>
    <row r="2" spans="1:3">
      <c r="A2" s="3" t="s">
        <v>666</v>
      </c>
    </row>
    <row r="3" spans="1:3">
      <c r="A3" s="4" t="s">
        <v>676</v>
      </c>
      <c r="B3" s="6" t="n">
        <v>416055</v>
      </c>
      <c r="C3" s="6" t="n">
        <v>409737</v>
      </c>
    </row>
    <row r="4" spans="1:3">
      <c r="A4" s="4" t="s">
        <v>671</v>
      </c>
    </row>
    <row r="5" spans="1:3">
      <c r="A5" s="3" t="s">
        <v>666</v>
      </c>
    </row>
    <row r="6" spans="1:3">
      <c r="A6" s="4" t="s">
        <v>676</v>
      </c>
      <c r="B6" s="5" t="n">
        <v>321256</v>
      </c>
      <c r="C6" s="5" t="n">
        <v>321145</v>
      </c>
    </row>
    <row r="7" spans="1:3">
      <c r="A7" s="4" t="s">
        <v>673</v>
      </c>
    </row>
    <row r="8" spans="1:3">
      <c r="A8" s="3" t="s">
        <v>666</v>
      </c>
    </row>
    <row r="9" spans="1:3">
      <c r="A9" s="4" t="s">
        <v>676</v>
      </c>
      <c r="B9" s="5" t="n">
        <v>93976</v>
      </c>
      <c r="C9" s="5" t="n">
        <v>87817</v>
      </c>
    </row>
    <row r="10" spans="1:3">
      <c r="A10" s="4" t="s">
        <v>677</v>
      </c>
    </row>
    <row r="11" spans="1:3">
      <c r="A11" s="3" t="s">
        <v>666</v>
      </c>
    </row>
    <row r="12" spans="1:3">
      <c r="A12" s="4" t="s">
        <v>676</v>
      </c>
      <c r="B12" s="6" t="n">
        <v>823</v>
      </c>
      <c r="C12" s="6" t="n">
        <v>7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78</v>
      </c>
      <c r="B1" s="2" t="s">
        <v>1</v>
      </c>
    </row>
    <row r="2" spans="1:2">
      <c r="B2" s="2" t="s">
        <v>679</v>
      </c>
    </row>
    <row r="3" spans="1:2">
      <c r="A3" s="3" t="s">
        <v>202</v>
      </c>
    </row>
    <row r="4" spans="1:2">
      <c r="A4" s="4" t="s">
        <v>680</v>
      </c>
      <c r="B4" s="5" t="n">
        <v>1</v>
      </c>
    </row>
    <row r="5" spans="1:2">
      <c r="A5" s="4" t="s">
        <v>681</v>
      </c>
      <c r="B5"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8</v>
      </c>
    </row>
    <row r="2" spans="1:3">
      <c r="A2" s="4" t="s">
        <v>683</v>
      </c>
    </row>
    <row r="3" spans="1:3">
      <c r="A3" s="3" t="s">
        <v>684</v>
      </c>
    </row>
    <row r="4" spans="1:3">
      <c r="A4" s="4" t="s">
        <v>685</v>
      </c>
      <c r="B4" s="6" t="n">
        <v>52</v>
      </c>
      <c r="C4" s="9" t="n">
        <v>59.5</v>
      </c>
    </row>
    <row r="5" spans="1:3">
      <c r="A5" s="4" t="s">
        <v>686</v>
      </c>
    </row>
    <row r="6" spans="1:3">
      <c r="A6" s="3" t="s">
        <v>684</v>
      </c>
    </row>
    <row r="7" spans="1:3">
      <c r="A7" s="4" t="s">
        <v>685</v>
      </c>
      <c r="B7" s="9" t="n">
        <v>24.3</v>
      </c>
      <c r="C7" s="9" t="n">
        <v>3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8</v>
      </c>
    </row>
    <row r="2" spans="1:3">
      <c r="A2" s="4" t="s">
        <v>688</v>
      </c>
    </row>
    <row r="3" spans="1:3">
      <c r="A3" s="3" t="s">
        <v>689</v>
      </c>
    </row>
    <row r="4" spans="1:3">
      <c r="A4" s="4" t="s">
        <v>690</v>
      </c>
      <c r="B4" s="6" t="n">
        <v>0</v>
      </c>
      <c r="C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9"/>
  </cols>
  <sheetData>
    <row r="1" spans="1:3">
      <c r="A1" s="1" t="s">
        <v>691</v>
      </c>
      <c r="B1" s="2" t="s">
        <v>520</v>
      </c>
      <c r="C1" s="2" t="s">
        <v>521</v>
      </c>
    </row>
    <row r="2" spans="1:3">
      <c r="A2" s="4" t="s">
        <v>692</v>
      </c>
    </row>
    <row r="3" spans="1:3">
      <c r="A3" s="3" t="s">
        <v>693</v>
      </c>
    </row>
    <row r="4" spans="1:3">
      <c r="A4" s="4" t="s">
        <v>473</v>
      </c>
      <c r="B4" s="10" t="n">
        <v>80000000</v>
      </c>
    </row>
    <row r="5" spans="1:3">
      <c r="A5" s="4" t="s">
        <v>694</v>
      </c>
    </row>
    <row r="6" spans="1:3">
      <c r="A6" s="3" t="s">
        <v>693</v>
      </c>
    </row>
    <row r="7" spans="1:3">
      <c r="A7" s="4" t="s">
        <v>473</v>
      </c>
      <c r="B7" s="10" t="n">
        <v>20000000</v>
      </c>
    </row>
    <row r="8" spans="1:3">
      <c r="A8" s="4" t="s">
        <v>695</v>
      </c>
    </row>
    <row r="9" spans="1:3">
      <c r="A9" s="3" t="s">
        <v>693</v>
      </c>
    </row>
    <row r="10" spans="1:3">
      <c r="A10" s="4" t="s">
        <v>696</v>
      </c>
      <c r="C10" s="9" t="n">
        <v>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4</v>
      </c>
    </row>
    <row r="3" spans="1:3">
      <c r="A3" s="3" t="s">
        <v>144</v>
      </c>
    </row>
    <row r="4" spans="1:3">
      <c r="A4" s="4" t="s">
        <v>107</v>
      </c>
      <c r="B4" s="6" t="n">
        <v>-6431</v>
      </c>
      <c r="C4" s="6" t="n">
        <v>-6448</v>
      </c>
    </row>
    <row r="5" spans="1:3">
      <c r="A5" s="3" t="s">
        <v>145</v>
      </c>
    </row>
    <row r="6" spans="1:3">
      <c r="A6" s="4" t="s">
        <v>146</v>
      </c>
      <c r="B6" s="5" t="n">
        <v>21754</v>
      </c>
      <c r="C6" s="5" t="n">
        <v>16149</v>
      </c>
    </row>
    <row r="7" spans="1:3">
      <c r="A7" s="4" t="s">
        <v>147</v>
      </c>
      <c r="B7" s="5" t="n">
        <v>4856</v>
      </c>
      <c r="C7" s="5" t="n">
        <v>7547</v>
      </c>
    </row>
    <row r="8" spans="1:3">
      <c r="A8" s="4" t="s">
        <v>148</v>
      </c>
      <c r="B8" s="5" t="n">
        <v>-148</v>
      </c>
      <c r="C8" s="5" t="n">
        <v>94</v>
      </c>
    </row>
    <row r="9" spans="1:3">
      <c r="A9" s="4" t="s">
        <v>149</v>
      </c>
      <c r="B9" s="5" t="n">
        <v>89</v>
      </c>
      <c r="C9" s="5" t="n">
        <v>-6</v>
      </c>
    </row>
    <row r="10" spans="1:3">
      <c r="A10" s="3" t="s">
        <v>150</v>
      </c>
    </row>
    <row r="11" spans="1:3">
      <c r="A11" s="4" t="s">
        <v>32</v>
      </c>
      <c r="B11" s="5" t="n">
        <v>-9576</v>
      </c>
      <c r="C11" s="5" t="n">
        <v>-326</v>
      </c>
    </row>
    <row r="12" spans="1:3">
      <c r="A12" s="4" t="s">
        <v>33</v>
      </c>
      <c r="B12" s="5" t="n">
        <v>-4856</v>
      </c>
      <c r="C12" s="5" t="n">
        <v>-12780</v>
      </c>
    </row>
    <row r="13" spans="1:3">
      <c r="A13" s="4" t="s">
        <v>151</v>
      </c>
      <c r="B13" s="5" t="n">
        <v>940</v>
      </c>
      <c r="C13" s="5" t="n">
        <v>-696</v>
      </c>
    </row>
    <row r="14" spans="1:3">
      <c r="A14" s="4" t="s">
        <v>44</v>
      </c>
      <c r="B14" s="5" t="n">
        <v>-5676</v>
      </c>
      <c r="C14" s="5" t="n">
        <v>9927</v>
      </c>
    </row>
    <row r="15" spans="1:3">
      <c r="A15" s="4" t="s">
        <v>46</v>
      </c>
      <c r="B15" s="5" t="n">
        <v>453</v>
      </c>
      <c r="C15" s="5" t="n">
        <v>-415</v>
      </c>
    </row>
    <row r="16" spans="1:3">
      <c r="A16" s="4" t="s">
        <v>152</v>
      </c>
      <c r="B16" s="5" t="n">
        <v>6306</v>
      </c>
      <c r="C16" s="5" t="n">
        <v>18035</v>
      </c>
    </row>
    <row r="17" spans="1:3">
      <c r="A17" s="4" t="s">
        <v>153</v>
      </c>
      <c r="B17" s="5" t="n">
        <v>7711</v>
      </c>
      <c r="C17" s="5" t="n">
        <v>31081</v>
      </c>
    </row>
    <row r="18" spans="1:3">
      <c r="A18" s="3" t="s">
        <v>154</v>
      </c>
    </row>
    <row r="19" spans="1:3">
      <c r="A19" s="4" t="s">
        <v>155</v>
      </c>
      <c r="B19" s="5" t="n">
        <v>-20354</v>
      </c>
      <c r="C19" s="5" t="n">
        <v>-23218</v>
      </c>
    </row>
    <row r="20" spans="1:3">
      <c r="A20" s="4" t="s">
        <v>156</v>
      </c>
      <c r="B20" s="5" t="n">
        <v>-12067</v>
      </c>
      <c r="C20" s="5" t="n">
        <v>-42723</v>
      </c>
    </row>
    <row r="21" spans="1:3">
      <c r="A21" s="4" t="s">
        <v>157</v>
      </c>
      <c r="B21" s="5" t="n">
        <v>0</v>
      </c>
      <c r="C21" s="5" t="n">
        <v>-405</v>
      </c>
    </row>
    <row r="22" spans="1:3">
      <c r="A22" s="4" t="s">
        <v>158</v>
      </c>
      <c r="B22" s="5" t="n">
        <v>0</v>
      </c>
      <c r="C22" s="5" t="n">
        <v>19</v>
      </c>
    </row>
    <row r="23" spans="1:3">
      <c r="A23" s="4" t="s">
        <v>159</v>
      </c>
      <c r="B23" s="5" t="n">
        <v>1254</v>
      </c>
      <c r="C23" s="5" t="n">
        <v>0</v>
      </c>
    </row>
    <row r="24" spans="1:3">
      <c r="A24" s="4" t="s">
        <v>160</v>
      </c>
      <c r="B24" s="5" t="n">
        <v>-31167</v>
      </c>
      <c r="C24" s="5" t="n">
        <v>-66327</v>
      </c>
    </row>
    <row r="25" spans="1:3">
      <c r="A25" s="3" t="s">
        <v>161</v>
      </c>
    </row>
    <row r="26" spans="1:3">
      <c r="A26" s="4" t="s">
        <v>162</v>
      </c>
      <c r="B26" s="5" t="n">
        <v>0</v>
      </c>
      <c r="C26" s="5" t="n">
        <v>24000</v>
      </c>
    </row>
    <row r="27" spans="1:3">
      <c r="A27" s="4" t="s">
        <v>126</v>
      </c>
      <c r="B27" s="5" t="n">
        <v>-195</v>
      </c>
      <c r="C27" s="5" t="n">
        <v>-203</v>
      </c>
    </row>
    <row r="28" spans="1:3">
      <c r="A28" s="4" t="s">
        <v>163</v>
      </c>
      <c r="B28" s="5" t="n">
        <v>1727</v>
      </c>
      <c r="C28" s="5" t="n">
        <v>1278</v>
      </c>
    </row>
    <row r="29" spans="1:3">
      <c r="A29" s="4" t="s">
        <v>164</v>
      </c>
      <c r="B29" s="5" t="n">
        <v>0</v>
      </c>
      <c r="C29" s="5" t="n">
        <v>-1501</v>
      </c>
    </row>
    <row r="30" spans="1:3">
      <c r="A30" s="4" t="s">
        <v>165</v>
      </c>
      <c r="B30" s="5" t="n">
        <v>33708</v>
      </c>
      <c r="C30" s="5" t="n">
        <v>36191</v>
      </c>
    </row>
    <row r="31" spans="1:3">
      <c r="A31" s="4" t="s">
        <v>166</v>
      </c>
      <c r="B31" s="5" t="n">
        <v>-20863</v>
      </c>
      <c r="C31" s="5" t="n">
        <v>-7308</v>
      </c>
    </row>
    <row r="32" spans="1:3">
      <c r="A32" s="4" t="s">
        <v>167</v>
      </c>
      <c r="B32" s="5" t="n">
        <v>-3403</v>
      </c>
      <c r="C32" s="5" t="n">
        <v>-417</v>
      </c>
    </row>
    <row r="33" spans="1:3">
      <c r="A33" s="4" t="s">
        <v>168</v>
      </c>
      <c r="B33" s="5" t="n">
        <v>10974</v>
      </c>
      <c r="C33" s="5" t="n">
        <v>52040</v>
      </c>
    </row>
    <row r="34" spans="1:3">
      <c r="A34" s="4" t="s">
        <v>169</v>
      </c>
      <c r="B34" s="5" t="n">
        <v>-347</v>
      </c>
      <c r="C34" s="5" t="n">
        <v>-1631</v>
      </c>
    </row>
    <row r="35" spans="1:3">
      <c r="A35" s="4" t="s">
        <v>170</v>
      </c>
      <c r="B35" s="5" t="n">
        <v>-12829</v>
      </c>
      <c r="C35" s="5" t="n">
        <v>15163</v>
      </c>
    </row>
    <row r="36" spans="1:3">
      <c r="A36" s="4" t="s">
        <v>171</v>
      </c>
      <c r="B36" s="5" t="n">
        <v>124295</v>
      </c>
      <c r="C36" s="5" t="n">
        <v>131724</v>
      </c>
    </row>
    <row r="37" spans="1:3">
      <c r="A37" s="4" t="s">
        <v>172</v>
      </c>
      <c r="B37" s="5" t="n">
        <v>111466</v>
      </c>
      <c r="C37" s="5" t="n">
        <v>146887</v>
      </c>
    </row>
    <row r="38" spans="1:3">
      <c r="A38" s="3" t="s">
        <v>173</v>
      </c>
    </row>
    <row r="39" spans="1:3">
      <c r="A39" s="4" t="s">
        <v>174</v>
      </c>
      <c r="B39" s="6" t="n">
        <v>18165</v>
      </c>
      <c r="C39" s="6" t="n">
        <v>30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41:25Z</dcterms:created>
  <dcterms:modified xmlns:dcterms="http://purl.org/dc/terms/" xmlns:xsi="http://www.w3.org/2001/XMLSchema-instance" xsi:type="dcterms:W3CDTF">2020-02-10T16:41:25Z</dcterms:modified>
</cp:coreProperties>
</file>